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Basis of Presentation" sheetId="6" r:id="rId6"/>
    <s:sheet name="Recently Issued Accounting Pron" sheetId="7" r:id="rId7"/>
    <s:sheet name="Marketable Securities" sheetId="8" r:id="rId8"/>
    <s:sheet name="Fair Value of Financial Instrum" sheetId="9" r:id="rId9"/>
    <s:sheet name="Accounts Receivable, net" sheetId="10" r:id="rId10"/>
    <s:sheet name="Inventories" sheetId="11" r:id="rId11"/>
    <s:sheet name="Acquisition" sheetId="12" r:id="rId12"/>
    <s:sheet name="Revolving Credit Facilities" sheetId="13" r:id="rId13"/>
    <s:sheet name="Patent Agreement and Other" sheetId="14" r:id="rId14"/>
    <s:sheet name="Income Taxes" sheetId="15" r:id="rId15"/>
    <s:sheet name="Pension Plan" sheetId="16" r:id="rId16"/>
    <s:sheet name="Net Income Per Share" sheetId="17" r:id="rId17"/>
    <s:sheet name="Legal Matters" sheetId="18" r:id="rId18"/>
    <s:sheet name="Stockholders' Equtiy" sheetId="19" r:id="rId19"/>
    <s:sheet name="Segment Information" sheetId="20" r:id="rId20"/>
    <s:sheet name="Marketable Securities (Tables)" sheetId="21" r:id="rId21"/>
    <s:sheet name="Fair Value of Financial Instr22" sheetId="22" r:id="rId22"/>
    <s:sheet name="Fair Value of Financial Instr23" sheetId="23" r:id="rId23"/>
    <s:sheet name="Accounts Receivable, net (Table" sheetId="24" r:id="rId24"/>
    <s:sheet name="Inventories (Tables)" sheetId="25" r:id="rId25"/>
    <s:sheet name="Acquisition (Tables)" sheetId="26" r:id="rId26"/>
    <s:sheet name="Acquisition Acquired Intangible" sheetId="27" r:id="rId27"/>
    <s:sheet name="Income Taxes (Tables)" sheetId="28" r:id="rId28"/>
    <s:sheet name="Pension Plan (Periodic Pension " sheetId="29" r:id="rId29"/>
    <s:sheet name="Net Income Per Share (Tables)" sheetId="30" r:id="rId30"/>
    <s:sheet name="Segment Information (Tables)" sheetId="31" r:id="rId31"/>
    <s:sheet name="Marketable Securities (Narrativ" sheetId="32" r:id="rId32"/>
    <s:sheet name="Marketable Securities (Schedule" sheetId="33" r:id="rId33"/>
    <s:sheet name="Marketable Securities (Schedu34" sheetId="34" r:id="rId34"/>
    <s:sheet name="Fair Value of Financial Instr35" sheetId="35" r:id="rId35"/>
    <s:sheet name="Fair Value of Financial Instr36" sheetId="36" r:id="rId36"/>
    <s:sheet name="Accounts Receivable, net (Compo" sheetId="37" r:id="rId37"/>
    <s:sheet name="Inventories (Schedule of Invent" sheetId="38" r:id="rId38"/>
    <s:sheet name="Acquisition (Narrative) (Detail" sheetId="39" r:id="rId39"/>
    <s:sheet name="Acquisition (Schedule of Recogn" sheetId="40" r:id="rId40"/>
    <s:sheet name="Acquisition (Schedule of Finite" sheetId="41" r:id="rId41"/>
    <s:sheet name="Revolving Credit Facilities (Na" sheetId="42" r:id="rId42"/>
    <s:sheet name="Patent Agreement and Other (Nar" sheetId="43" r:id="rId43"/>
    <s:sheet name="Income Taxes (Narrative) (Detai" sheetId="44" r:id="rId44"/>
    <s:sheet name="Income Taxes (Table) (Details)" sheetId="45" r:id="rId45"/>
    <s:sheet name="Pension Plan (Net Periodic Pens" sheetId="46" r:id="rId46"/>
    <s:sheet name="Net Income Per Share (Narrative" sheetId="47" r:id="rId47"/>
    <s:sheet name="Net Income Per Share (Calculati" sheetId="48" r:id="rId48"/>
    <s:sheet name="Stockholders' Equity (Narrative" sheetId="49" r:id="rId49"/>
    <s:sheet name="Stockholder's Equity (Details)" sheetId="50" r:id="rId50"/>
    <s:sheet name="Segment Information (Narrative)" sheetId="51" r:id="rId51"/>
    <s:sheet name="Segment Information (Schedule o" sheetId="52" r:id="rId52"/>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Dec. 26, 2015</t>
  </si>
  <si>
    <t>Jan. 22, 2016</t>
  </si>
  <si>
    <t>Document and Entity Information [Abstract]</t>
  </si>
  <si>
    <t>Document Type</t>
  </si>
  <si>
    <t>10-Q</t>
  </si>
  <si>
    <t>Amendment Flag</t>
  </si>
  <si>
    <t>false</t>
  </si>
  <si>
    <t>Entity Registrant Name</t>
  </si>
  <si>
    <t>CIRRUS LOGIC INC</t>
  </si>
  <si>
    <t>Entity Central Index Key</t>
  </si>
  <si>
    <t>Entity Filer Category</t>
  </si>
  <si>
    <t>Large Accelerated Filer</t>
  </si>
  <si>
    <t>Entity Well-known Seasoned Issuer</t>
  </si>
  <si>
    <t>Yes</t>
  </si>
  <si>
    <t>Entity Current Reporting Status</t>
  </si>
  <si>
    <t>Entity Voluntary Filers</t>
  </si>
  <si>
    <t>No</t>
  </si>
  <si>
    <t>Document Period End Date</t>
  </si>
  <si>
    <t>Dec. 26,
		2015</t>
  </si>
  <si>
    <t>Document Fiscal Year Focus</t>
  </si>
  <si>
    <t>Document Fiscal Period Focus</t>
  </si>
  <si>
    <t>Q3</t>
  </si>
  <si>
    <t>Current Fiscal Year End Date</t>
  </si>
  <si>
    <t>--03-26</t>
  </si>
  <si>
    <t>Entity Common Stock, Shares Outstanding</t>
  </si>
  <si>
    <t>Consolidated Condensed Balance Sheets - USD ($) $ in Thousands</t>
  </si>
  <si>
    <t>Mar. 28, 2015</t>
  </si>
  <si>
    <t>Assets</t>
  </si>
  <si>
    <t>Cash and cash equivalents</t>
  </si>
  <si>
    <t>Marketable securities</t>
  </si>
  <si>
    <t>Accounts receivable, net</t>
  </si>
  <si>
    <t>Inventories</t>
  </si>
  <si>
    <t>Deferred tax assets</t>
  </si>
  <si>
    <t>Prepaid assets</t>
  </si>
  <si>
    <t>Other current assets</t>
  </si>
  <si>
    <t>Total current assets</t>
  </si>
  <si>
    <t>Long-term marketable securities</t>
  </si>
  <si>
    <t>Property and equipment, net</t>
  </si>
  <si>
    <t>Intangibles, net</t>
  </si>
  <si>
    <t>Goodwill</t>
  </si>
  <si>
    <t>Other assets</t>
  </si>
  <si>
    <t>Total assets</t>
  </si>
  <si>
    <t>Liabilities and Stockholders' Equity</t>
  </si>
  <si>
    <t>Accounts payable</t>
  </si>
  <si>
    <t>Accrued salaries and benefits</t>
  </si>
  <si>
    <t>Deferred income</t>
  </si>
  <si>
    <t>Software license agreement</t>
  </si>
  <si>
    <t>Other accrued liabilities</t>
  </si>
  <si>
    <t>Total current liabilities</t>
  </si>
  <si>
    <t>Debt</t>
  </si>
  <si>
    <t>Software license agreement long-term</t>
  </si>
  <si>
    <t>Other long-term liabilities</t>
  </si>
  <si>
    <t>Total long-term liabilities</t>
  </si>
  <si>
    <t>Stockholders' Equity:</t>
  </si>
  <si>
    <t>Capital stock</t>
  </si>
  <si>
    <t>Accumulated deficit</t>
  </si>
  <si>
    <t>Accumulated other comprehensive loss</t>
  </si>
  <si>
    <t>Total stockholders' equity</t>
  </si>
  <si>
    <t>Total liabilities and stockholders' equity</t>
  </si>
  <si>
    <t>Consolidated Condensed Statements of Income - USD ($) shares in Thousands, $ in Thousands</t>
  </si>
  <si>
    <t>3 Months Ended</t>
  </si>
  <si>
    <t>Dec. 27, 2014</t>
  </si>
  <si>
    <t>Consolidated Condensed Statements of Income [Abstract]</t>
  </si>
  <si>
    <t>Net sales</t>
  </si>
  <si>
    <t>Cost of sales</t>
  </si>
  <si>
    <t>Gross profit</t>
  </si>
  <si>
    <t>Operating expenses:</t>
  </si>
  <si>
    <t>Research and development</t>
  </si>
  <si>
    <t>Selling, general and administrative</t>
  </si>
  <si>
    <t>Acquisition related costs</t>
  </si>
  <si>
    <t>Restructuring and other, net</t>
  </si>
  <si>
    <t>Patent agreement and other</t>
  </si>
  <si>
    <t>Total operating expenses</t>
  </si>
  <si>
    <t>Income from operations</t>
  </si>
  <si>
    <t>Interest income</t>
  </si>
  <si>
    <t>Interest expense</t>
  </si>
  <si>
    <t>Other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Condensed Statements of Comprehensive Income - USD ($) $ in Thousands</t>
  </si>
  <si>
    <t>Consolidated Condensed Statements of Comprehensive Income [Abstract]</t>
  </si>
  <si>
    <t>Changes to foreign currency</t>
  </si>
  <si>
    <t>Foreign currency translation</t>
  </si>
  <si>
    <t>Changes to available-for-sale securities</t>
  </si>
  <si>
    <t>Unrealized gain (loss) on marketable securities</t>
  </si>
  <si>
    <t>Change to pension liabilities</t>
  </si>
  <si>
    <t>Reclassification of actuarial loss to net income</t>
  </si>
  <si>
    <t>Net changes to foreign currency derivatives</t>
  </si>
  <si>
    <t>Reclassification of unrealized loss to net income</t>
  </si>
  <si>
    <t>Benefit (provision) for income taxes</t>
  </si>
  <si>
    <t>Comprehensive income</t>
  </si>
  <si>
    <t>Consolidated Condensed Statements of Cash Flows - USD ($) $ in Thousands</t>
  </si>
  <si>
    <t>Cash flows from operating activities:</t>
  </si>
  <si>
    <t>Adjustments to reconcile net income to net cash provided by operating activities:</t>
  </si>
  <si>
    <t>Depreciation and amortization</t>
  </si>
  <si>
    <t>Stock compensation expense</t>
  </si>
  <si>
    <t>Deferred income taxes</t>
  </si>
  <si>
    <t>Loss on retirement or write-off of long-lived assets</t>
  </si>
  <si>
    <t>Excess tax benefit from employee stock awards</t>
  </si>
  <si>
    <t>Other non-cash charges</t>
  </si>
  <si>
    <t>Net change in operating assets and liabilities:</t>
  </si>
  <si>
    <t>Accounts payable and other accrued liabilities</t>
  </si>
  <si>
    <t>Income taxes payable</t>
  </si>
  <si>
    <t>Net cash provided by operating activities</t>
  </si>
  <si>
    <t>Cash flows from investing activities:</t>
  </si>
  <si>
    <t>Proceeds from sale of available for sale marketable securities</t>
  </si>
  <si>
    <t>Purchases of available for sale marketable securities</t>
  </si>
  <si>
    <t>Purchases of property, equipment and software</t>
  </si>
  <si>
    <t>Investments in technology</t>
  </si>
  <si>
    <t>Loss on foreign exchange hedging activities</t>
  </si>
  <si>
    <t>Acquisition, net of cash obtained</t>
  </si>
  <si>
    <t>Increase in deposits and other assets</t>
  </si>
  <si>
    <t>Net cash provided by (used in) investing activities</t>
  </si>
  <si>
    <t>Cash flows from financing activities:</t>
  </si>
  <si>
    <t>Proceeds from long-term revolver</t>
  </si>
  <si>
    <t>Principal payments on long-term revolver</t>
  </si>
  <si>
    <t>Debt issuance costs</t>
  </si>
  <si>
    <t>Issuance of common stock, net of shares withheld for taxes</t>
  </si>
  <si>
    <t>Repurchase of stock to satisfy employee tax withholding obligations</t>
  </si>
  <si>
    <t>Repurchase and retirement of common stock</t>
  </si>
  <si>
    <t>Net cash (used in) provided by financing activities</t>
  </si>
  <si>
    <t>Net (decrease) increase in cash and cash equivalents</t>
  </si>
  <si>
    <t>Cash and cash equivalents at beginning of period</t>
  </si>
  <si>
    <t>Cash and cash equivalents at end of period</t>
  </si>
  <si>
    <t>Wolfson[Member]</t>
  </si>
  <si>
    <t>Basis of Presentation</t>
  </si>
  <si>
    <t>Basis of Presentation [Abstract]</t>
  </si>
  <si>
    <t xml:space="preserve">1. Basis of Presentation
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8, 2015, included in our Annual Report on Form 10-K filed with the Commission on May 27, 2015.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s well as disclosure of contingent assets and liabilities. Actual results could differ from those estimates and assumptions. Moreover, the results of operations for the interim periods presented are not necessarily indicative of the results that may be expected for the entire year. Additionally, prior period amounts have been adjusted to conform to current year presentation. </t>
  </si>
  <si>
    <t>Recently Issued Accounting Pronouncements</t>
  </si>
  <si>
    <t>Recently Issued Accounting Pronouncements [Abstract]</t>
  </si>
  <si>
    <t>2. Recently Issued Accounting Pronouncements
In May 2014, the FASB issued ASU No. 2014-09, Revenue from Contracts with Customers (ASC Topic 606) .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 n August 2015, the FASB issued ASU 2015-14, Revenue from Contracts with Customers (Topic 606): Deferral of the Effective Date after public comment respondents supported a proposal to delay the effective date of this ASU to annual reporting periods beginning after December 15, 2017 , including interim reporting periods within that reporting period . The Company is currently evaluating the impact of this ASU on its financial statements .
In August 2014, the Financial Accounting Standards Board (FASB) issued Accounting Standards Update (“ASU”) No. 2014-15, Presentation of Financial Statements—Going Concern (Subtopic 205-40): Disclosure of Uncertainties about an Entity’s Ability to Continue as a Going Concern . The amendments in this ASU provide guidance in GAAP about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Early application is permitted. The Company is currently evaluating this ASU and expects no material modifications to its financial statements.
In April 2015, the FASB issued ASU No. 2015-03, Interest—Imputation of Interest (Subtopic 835-30): Simplifying the Presentation of Debt Issuance Costs . The amendments in this update require that debt issuance costs related to a recognized debt liability are presented in the balance sheet as a direct deduction from the carrying amount of that debt liability and that the amortization of debt issuance costs is reported as interest expense. ASU 2015-03 is to be applied retrospectively and represents a change in accounting principle. In August 2015, the FASB issued FASB ASU No. 2015-15, Interest—Imputation of Interest (Subtopic 835-30): Presentation and Subsequent Measurement of Debt Issuance Costs Associated with Line-of-Credit Arrangements . ASU 2015-15 clarified the presentation and subsequent measurement of debt issuance costs related to line-of-credit arrangements. Debt issuance costs related to a line-of-credit arrangement may be presented in the balance sheet as an asset and subsequently amortized ratably over the term of the arrangement regardless of whether there are any outstanding borrowings. Both ASU 2015-03 and ASU 2015-15 are effective for fiscal years beginning after December 15, 2015, including interim periods within those fiscal years. Earlier adoption is permitted for financial statements that have not been previously issued. The Company is currently evaluating the effect that the adoption of these ASU s will have on its financial statements.
In April 2015, the FASB issued ASU No. 2015-04, Compensation – Retirement Benefits (Topic 715): Practical Expedient for the Measurement Date of an Employer’s Defined Benefit Obligation and Plan Assets. The ASU is part of the FASB’s “Simplification Initiative” to reduce complexity in accounting standards. The FASB decided to permit entities to measure defined benefit plan assets and obligations as of the month-end that is closest to their fiscal year-end. An entity is required to disclose the accounting policy election and the date used to measure defined benefit plan assets and obligations in accordance with the amendments in this u pdate. The amendments in this u pdate are effective for public business entities for financial statements issued for fiscal years beginning after December 15, 2015, and interim periods within those fiscal years, with earlier application permitted. The Company is currently evaluating the likelihood of adoption and the impact this ASU would have on its financial statements.
In September 2015, the FASB issued ASU No. 2015-16, Business Combinations (Topic 805): Simplifying the Accounting for Measurement-Period Adjustments . This ASU requires an acquirer in a business combination to recognize adjustments to provisional amounts that are identified during the measurement period in the reporting period in which the adjustment amounts are determined. The effect on earnings of changes in depreciation, amortization or other income effects, as a result of the change in provisional amounts, are to be included in the same period’s financial statements, calculated as if the accounting had been completed at the acquisition date. The amendments in this update are effective for fiscal years beginning after December 15, 2015, including interim periods within those fiscal years and shall be applied prospectively to adjustments to provisional amounts that occur after the effective date of this ASU. Earlier application is permitted for financial statements that have not been issued. The Company is currently evaluating this ASU and its impact on the financial statements.
In November 2015, the FASB issued ASU No. 2015-17, Income Taxes (Topic 740): Balance Sheet Classification of Deferred Taxes. The FASB determined that the current practice of separating deferred tax liabilities and assets into current and noncurrent amounts in the balance sheet resulted in little to no benefit to financial statement users. Effective for financial statements issued for annual periods beginning after December 15, 2016 and interim periods therein, this ASU will require that deferred tax liabilities and assets be classified as noncurrent. Earlier application is permitted as of the beginning of an interim or annual reporting period and can be applied either prospectively to all deferred tax assets and liabilities or retrospectively to all periods presented. The Company is currently evaluating this ASU and its impact on the financial statements.</t>
  </si>
  <si>
    <t>Marketable Securities</t>
  </si>
  <si>
    <t>Marketable Securities [Abstract]</t>
  </si>
  <si>
    <t>3. Marketable Securities
The Company’s investments that have original maturities greater than 90 days have been classified as available-for-sale securities in accordance with U.S. GAAP. Marketable securities are categorized on the consolidated condensed balance sheet as short- and long-term marketable securities, as appropriate.
The following table is a summary of available-for-sale securities at December 26 , 201 5 (in thousands):
Estimated
Gross
Gross
Fair Value
Amortized
Unrealized
Unrealized
(Net Carrying
As of December 26, 2015
Cost
Gains
Losses
Amount)
Corporate debt securities
$ 89,731
$
-
$ (256)
$ 89,475
The Company’s specifically identified gross unrealized losses of $ 256 thousand relate to 28 different securities with total amortized cost of approximately $ 88.7 million at December 26, 2015. Because the Company does not intend to sell the investments at a loss and the Company will not be required to sell the investments before recovery of its amortized cost basis, it did not consider the investment in these securities to be other-than-temporarily impaired at December 26, 2015. Further, the securities with gross unrealized losses had been in a continuous unrealized loss position for less than 12 months as of December 26, 2015.
The following table is a summary of available-for-sale securities at March 28, 2015 (in thousands):
Estimated
Gross
Gross
Fair Value
Amortized
Unrealized
Unrealized
(Net Carrying
As of March 28, 2015
Cost
Gains
Losses
Amount)
Corporate debt securities
$ 153,896
$ 8
$ (68)
$ 153,836
U.S. Treasury securities
28,010
-
(15)
27,995
Commercial paper
2,485
2
-
2,487
Total securities
$ 184,391
$ 10
$ (83)
$ 184,318
The Company’s specifically identified gross unrealized losses of $ 83 thousand relate to 34 different securities with total amortized cost of approximately $ 154.3 million at March 2 8 , 201 5 . Because the Company d id not intend to sell the investments at a loss and the Company did not expect to be required to sell the investments before recovery of its amortized cost basis, it did not consider the investment in these securities to be other-than-temporarily impaired at March 2 8 , 201 5 . Further, the securities with gross unrealized losses had been in a continuous unrealized loss position for less than 12 months as of March 2 8 , 201 5 .
The cost and estimated fair value of available-for-sale securities by contractual maturities were as follows (in thousands):
December 26, 2015
March 28, 2015
Amortized
Estimated
Amortized
Estimated
Cost
Fair Value
Cost
Fair Value
Within 1 year
$ 67,235
$ 67,148
$ 124,275
$ 124,246
After 1 year
22,496
22,327
60,116
60,072
Total
$ 89,731
$ 89,475
$ 184,391
$ 184,318</t>
  </si>
  <si>
    <t>Fair Value of Financial Instruments</t>
  </si>
  <si>
    <t>Fair Value of Financial Instruments [Abstract]</t>
  </si>
  <si>
    <t xml:space="preserve">4. Fair Value of Financial Instruments
The Company has determined that the only assets and liabilities in the Company’s financial statements that are required to be measured at fair value on a recurring basis are the Company’s cash equivalents, investment portfolio, pension plan assets / liabilities and contingent consideration .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investment portfolio assets consist of corporate debt securities, money market funds, U.S. Treasury securities, and commercial paper and are reflected on our consolidated condensed balance sheets under the headings cash and cash equivalents, marketable securities, and long-term marketable secur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In connection with one of the Company’s second quarter fiscal year 2016 acquisitions, the Company reported contingent consideration based upon achievement of certain milestones. This liability is classified as Level 3 and initially valued using a discounted cash flow model. The assumptions used in preparing the discounted cash flow include discount rate estimates and cash flow amounts. See additional details below.
The Company’s long-term revolving facility, described in Note 8, bears interest at a base rate plus applicable margin or LIBOR plus applicable margin. As of December 26 , 2015, the fair value of the Company’s long-term revolving facility approximates carrying value.
As of December 26 , 2015 and March 28, 2015, the Company classified all of its investment portfolio and pension plan assets as Level 1 or Level 2 assets. The only Level 3 liabilit y is the contingent consideration described above and below . The Company has no Level 3 assets. There were no transfers between Level 1, Level 2, or Level 3 measurements for the nine month s ending December 26 , 2015.
The following table summarizes the fair value of our financial instruments, exclusive of pension plan assets, at December 26 , 2015, (in thousands):
Quoted Prices
in Active
Significant
Markets for
Other
Significant
Identical
Observable
Unobservable
Assets
Inputs
Inputs
Level 1
Level 2
Level 3
Total
Assets:
Cash equivalents
Money market funds
$ 7,876
$
-
$
-
$ 7,876
Available-for-sale securities
Corporate debt securities
$
-
$ 89,475
$
-
$ 89,475
Liabilities:
Other accrued liabilities
Contingent consideration
$
-
$
-
$ 8,600
$ 8,600
The fair value of our financial assets at March 28 , 2015, was determined using the following inputs (in thousands):
Quoted Prices
in Active
Significant
Markets for
Other
Significant
Identical
Observable
Unobservable
Assets
Inputs
Inputs
Level 1
Level 2
Level 3
Total
Cash equivalents
Money market funds
$ 996
$
-
$
-
$ 996
Available-for-sale securities
Corporate debt securities
$
-
$ 153,836
$
-
$ 153,836
U.S. Treasury securities
27,995
-
-
27,995
Commercial paper
-
2,487
-
2,487
$ 27,995
$ 156,323
$
-
$ 184,318
Contingent consideration
Maximum Value if Milestones Achieved (in thousands)
Estimated Discount Rate (%)
Fair Value (in thousands)
Tranche A - 18 month earn out period
$ 5,000
7.3
$ 4,500
Tranche B - 30 month earn out period
5,000
7.7
4,100
$ 10,000
$ 8,600
The valuation of contingent consideration was initially based on a weighted-average discounted cash flows model. The fair value is reviewed and estimated on a quarterly basis based on the probability of achieving defined milestones and current interest rates. Significant changes in any of the unobservable inputs used in the fair value measurement of contingent consideration could result in a significantly lower or higher fair value. A change in projected outcomes if milestones are achieved would be accompanied by a directionally similar change in fair value. A change in discount rate would be accompanied by a directionally opposite change in fair value. Changes to the fair value due to changes in assumptions would be reported in research and development expense in the Consolidated Condensed Statements of Income. No such changes to the observable inputs were noted in the current fiscal quarter. </t>
  </si>
  <si>
    <t>Accounts Receivable, net</t>
  </si>
  <si>
    <t>Accounts Receivable, net [Abstract]</t>
  </si>
  <si>
    <t>5 . Accounts Receivable, net
The following are the components of accounts receivable, net (in thousands):
December 26,
March 28,
2015
2015
Gross accounts receivable
$ 128,109
$ 112,964
Allowance for doubtful accounts
(355)
(356)
Accounts receivable, net
$ 127,754
$ 112,608</t>
  </si>
  <si>
    <t>Inventories [Abstract]</t>
  </si>
  <si>
    <t xml:space="preserve">6 . Inventories
Inventories are comprised of the following (in thousands):
December 26,
March 28,
2015
2015
Work in process
$ 77,378
$ 64,663
Finished goods
60,345
19,533
$ 137,723
$ 84,196
The increase in inventory balances at December 26 , 2015, as compared to March 28, 2015, is primarily related to production ramps ahead of customer demand. </t>
  </si>
  <si>
    <t>Acquisition</t>
  </si>
  <si>
    <t>Acquisition [Abstract]</t>
  </si>
  <si>
    <t xml:space="preserve">7 . Acquisition s
Cirrus Logic completed the acquisition of Wolfson Microelectronics plc (the “Acquisition”), a public limited company incorporated in Scotland (“Wolfson”) in the second quarter of fiscal year 2015 . Upon completion of the A cquisition, Wolfson was re-registered as a private limited company.
The Acquisition was accounted for as a business purchase pursuant to ASC Topic 805, Business Combinations, and the operations of Wolfson have been included in the Company’s consolidated financial statements since August 21, 2014, the date of acquisition. The following table presents the final allocation of the purchase price to the assets acquired and liabilities assumed based on their estimated fair values at the date of acquisition as of December 26 , 2015 (in thousands):
Amount
Cash and cash equivalents
$ 25,342
Inventory
30,530
Other current assets
16,226
Property, plant and equipment
27,398
Intangible assets
175,987
Pension assets
1,625
Total identifiable assets acquired
$ 277,108
Deferred tax liability
(12,426)
Deferred revenue
(551)
Other accrued liabilities
(39,417)
Other long-term liabilities
(2,449)
Total identifiable liabilities assumed
$ (54,843)
Net identifiable assets acquired
$ 222,265
Goodwill
247,216
Net assets acquired
$ 469,481
The goodwill of $24 7.2 million arising from the Acquisition is attributable primarily to expected synergies and the product and customer base of Wolfson. None of the goodwill is expected to be deductible for income tax purposes.
The components of the acquired intangible assets and related weighted average amortization periods are detailed below (in thousands):
Intangible assets
Amount
Weighted-average Amortization Period (years)
Developed technology
$ 74,247
6.2
Technology intellectual property
14,572
5.3
Trademark
1,437
1.3
IPR&amp;D
72,750
7.3
Customer relationships
12,981
10.0
Total
$ 175,987
In the second quarter of fiscal year 2016, the Company acquired two small technology companies for approximately $3 6 . 8 million, net of cash obtained, with the goal of broadening its software capabilities . The acquisitions were recorded using the acquisition method of accounting. The Company is currently finalizing the amounts recorded , including review of working capital; however we do not expect a material change to the balances presented. The Company expects to complete its purchase price allocation by fiscal year end. The consolidated condensed statements of income presented include the results of operations of each acquired company since the date of the acquisition. Pro forma information related to these acquisitions has not been presented because it would not be materially different from amounts reported. See Note 4 – Fair Value of Financial Instruments above, for additional information related to contingent consideration reported in relation to one of the acquisitions. </t>
  </si>
  <si>
    <t>Revolving Credit Facilities</t>
  </si>
  <si>
    <t>Line of Credit [Abstract]</t>
  </si>
  <si>
    <t xml:space="preserve">8. Revolving Credit Facilities
Cirrus Logic’s credit agreement (the “Credit Agreement”) with Wells Fargo Bank, National Association, as Administrative Agent, and the Lenders party thereto provides for a $250 million senior secured revolving credit facility (the “Credit Facility”). The Credit Facility replaced Cirrus Logic’s interim credit facility described below, and may be used for general corporate purposes. The Credit Facility matures on August 29, 2017.
The Credit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Credit Facility may, at Cirrus Logic’s election, bear interest at either (a) a Base Rate plus the Applicable Margin (“Base Rate Loans”) or (b) a LIBOR Rate plus the Applicable Margin (“LIBOR Rate Loans”). The Applicable Margin ranges from 0% to 0 .25% per annum for Base Rate Loans and 1.50% to 2.00% per annum for LIBOR Rate Loans based on Cirrus Logic’s Leverage Ratio (discussed below). A Commitment Fee accrues at a rate per annum ranging from 0.25% to 0.35% (based on the Leverage Ratio) on the average daily unused portion of the Commitment of the Lenders.
The Credit Agreement contains customary affirmative covenants, including, among others, covenants regarding the payment of taxes and other obligations, maintenance of insurance, reporting requirements and compliance with applicable laws and regulations. Further, the Credit Agreement contains customary negative covenants limiting the ability of Cirrus Logic or any s ubsidiary to, among other things, incur debt, grant liens, make investments, effect certain fundamental changes, make certain asset dispositions, and make certain restricted payments. The Credit Facility also contains certain financial covenants providing that (a) the ratio of consolidated funded indebtedness to consolidated EBITDA for the prior four consecutive quarters must not be greater than 2.00 to 1.00 (the “Leverage Ratio”) and (b) the sum of cash and Cash Equivalents of Cirrus Logic and its s ubsidiaries on a consolidated basis must not be less than $100 million. At December 26 , 2015, the Company was in compliance with all covenants under the Credit Agreement.
On June 23, 2015, Cirrus Logic and Wells Fargo Bank, National Association, as Administrative Agent, entered into a first amendment of the Credit Agreement (the “First Amendment”). The First Amendment primarily provides additional flexibility to the Company for certain intercompany transactions. In particular, the First Amendment (i) amended the definition of “Permitted Acquisition” to increase the threshold whereby the Company must provide certain financial statements and certifications to the Administrative Agent; (ii) expanded the Company’s ability to make intercompany investments, including unsecured intercompany indebtedness to fund a Permitted Acquisition; and (iii) provided the Company with the ability, under certain circumstances, to transfer capital stock in a non-guarantor subsidiary to another wholly-owned subsidiary that is not a credit party.
The Company had borrowed $ 1 60 . 4 million under the Credit Facility as of December 26 , 2015, which is included in long-term liabilities on the consolidated condensed balance sheets. The borrowings were primarily used for refinancing the $225 million interim credit facility described below, which was used for financing the Acquisition in the second quarter of fiscal year 2015.
Cirrus Logic entered into a credit agreement (the “Interim Credit Agreement”) with Wells Fargo Bank, National Association as administrative agent and lender, on April 29, 2014, in connection with the Acquisition. The Interim Credit Agreement provided for a $225 million senior secured revolving credit facility (the “Interim Facility”). The Interim Facility was to be used for, among other things, payment of the offer consideration in connection with the Acquisition. The Interim Facility was replaced with the Credit Facility described above, with all outstanding borrowings thereunder refinanced by the Credit Facility . </t>
  </si>
  <si>
    <t>Patent Agreement and Other</t>
  </si>
  <si>
    <t>Patent Agreement Net Text Block</t>
  </si>
  <si>
    <t>9. Patent Agreement and Other
On May 8, 2015, we entered into a patent purchase agreement for the sale of certain Company-owned patents relating to our LED lighting products. As a result of this agreement, on June 22, 2015, the Company received cash consideration of $12.5 million from the purchaser. Under the agreement, the Company undertook to no longer be engaged in LED lighting and received a license under the sold patents for all other fields of use. The proceeds were recorded during the first quarter of fiscal year 2016 as a recovery of costs previously incurred and are reflected as a separate line item on the Consolidated Condensed Statements of Income in operating expenses under the caption “ Patent agreement and other .” Additionally , in the second and third quarter of fiscal year 2016, the Company recorded $0.8 million and $0.1 million, respectively, in expense related to a negotiated adjustment to a legal settlement.</t>
  </si>
  <si>
    <t>Income Taxes</t>
  </si>
  <si>
    <t>Income Taxes [Abstract]</t>
  </si>
  <si>
    <t xml:space="preserve">10 . Income Taxes
Our provision for income taxes is based on estimated effective tax rates derived from an estimate of annual consolidated earnings before taxes, adjusted for nondeductible expenses, other permanent items and any applicable credits.
The following table presents the provision for income taxes (in thousands) and the effective tax rates:
Three Months Ended
Nine Months Ended
December 26,
December 27,
December 26,
December 27,
2015
2014
2015
2014
Income before income taxes
$ 62,395
$ 42,261
$ 154,876
$ 61,619
Provision for income taxes
$ 21,011
$ 19,532
$ 45,258
$ 27,790
Effective tax rate
33.7%
46.2%
29.2%
45.1%
Our income tax expense for the third quarter and first nine months of fiscal year 2016 was below the federal statutory rate primarily due to the permanent extension of the U.S. R&amp;D credit by the Consolidated Appropriations Act, 2016, which was enacted on December 18, 2015. Income tax expense for the first nine months of fiscal year 2016 was further reduced by a one-time tax benefit of $4.6 million associated with deferred taxes related to U.S. R&amp;D credit carry forwards recorded in the second quarter of fiscal year 2016. Our income tax expense for the third quarter and first nine months of fiscal year 2015 was above the federal statutory rate primarily due to the inclusion of foreign losses in the period from the close of the Acquisition to the end of the period at foreign statutory rates below the U.S. federal statutory rate, which was partially offset by the extension of the U.S. R&amp;D credit through December 31, 2014 by the Tax Increase Prevention Act of 2014, which was enacted on December 19, 2014.
We record unrecognized tax benefits for the estimated risk associated with tax positions taken on tax returns. As of December 26 , 2015, the Company had unrecognized tax benefits of $13.8 million, all of which would affect the effective tax rate if recognized. The Company’s total unrecognized tax benefits are classified as “ Other long-term liabilities” in the consolidated condensed balance sheets. We recognize interest and penalties related to unrecognized tax benefits in the provision for income taxes . As of December 26 , 2015 , the balance of accrued interest and penalties was zero . No interest or penalties were incurred during the first nine months of fiscal year 201 6 or 201 5 .
The Company and its subsidiaries are subject to U.S. federal income tax as well as income tax in multiple state and foreign jurisdictions. Fiscal years 201 3 through 201 5 remain open to examination by the major taxing jurisdictions to which we are subject , although carry forward attributes that were generated in tax years prior to fiscal year 2013 may be adjusted upon examination by the tax authorities if they have been, or will be, used in a future period. The Company is not currently under an income tax audit in any major taxing jurisdiction. </t>
  </si>
  <si>
    <t>Pension Plan</t>
  </si>
  <si>
    <t>Pension and Other Postretirement and Postemployment Benefit Plans, Liabilities [Abstract]</t>
  </si>
  <si>
    <t xml:space="preserve">1 1 . Pension Plan
The components of the Company’s net periodic pension expense for the three and nine months ended December 26 , 2015 and December 27 , 2014 are as follows (in thousands):
Three Months Ended
Nine Months Ended
December 26,
December 27,
December 26,
December 27,
2015
2014
2015
2014
Expenses
$
-
$
-
$
-
$
-
Interest cost
-
-
-
254
Expected return on plan assets
-
-
-
(370)
Amortization of actuarial loss
17
-
49
-
$ 17
$
-
$ 49
$ (116)
Based on an actuarial study performed as of March 28, 2015, the defined benefit pension plan is und erfunded and a long-term liability is reflected in the Company’s consolidated condensed balance sheet under the caption “ Other long-term liabilities ”. </t>
  </si>
  <si>
    <t>Net Income Per Share</t>
  </si>
  <si>
    <t>Net Income Per Share [Abstract]</t>
  </si>
  <si>
    <t xml:space="preserve">1 2 . 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the tax affected outstanding stock options and restricted stock awards.
The following table details the calculation of basic and diluted earnings per share for the three and nine months ended December 26 , 201 5 and December 27 , 201 4 (in thousands, except per share amounts):
Three Months Ended
Nine Months Ended
December 26,
December 27,
December 26,
December 27,
2015
2014
2015
2014
Numerator:
Net income
$ 41,384
$ 22,729
$ 109,618
$ 33,829
Denominator:
Weighted average shares outstanding
63,328
62,885
63,316
62,386
Effect of dilutive securities
2,433
2,329
2,868
2,638
Weighted average diluted shares
65,761
65,214
66,184
65,024
Basic earnings per share
$ 0.65
$ 0.36
$ 1.73
$ 0.54
Diluted earnings per share
$ 0.63
$ 0.35
$ 1.66
$ 0.52
The weighted outstanding shares excluded from our diluted calculation for the three and nine months ended December 26 , 2015 were 563 thousand and 374 thousand , res pectively, as the shares were anti-dilutive. The weighted outstanding shares excluded from our diluted calculation for the three and nine months ended December 27, 2014 were 911 thousand and 715 thousand, respectively, as the shares were anti-dilutive. </t>
  </si>
  <si>
    <t>Legal Matters</t>
  </si>
  <si>
    <t>Legal Matters [Abstract]</t>
  </si>
  <si>
    <t>1 3 . 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While there can be no assurances in light of the inherent uncertainties involved in any potential legal proceedings, some of which are beyond our control, an adverse outcome in any legal proceeding could be material to our results of operations or cash flows for any particular reporting period.</t>
  </si>
  <si>
    <t>Stockholders' Equtiy</t>
  </si>
  <si>
    <t>Stockholder's Equity [Abstract]</t>
  </si>
  <si>
    <t>Stockholders Equity Note Disclosure Text Block</t>
  </si>
  <si>
    <t>14. Stockholders’ Equity
Common Stock
The Company issued a net 0. 6 million and 1.4 million shares of common stock during the three and nine month periods ending December 26, 2015, respectively , in connection with stock issuances primarily pursuant to the Company’s 2006 Stock Incentive Plan. The Company issued a net 0. 7 million and 1.3 million shares of common stock during the three and nine month periods ending December 27, 2014, respectively, in connection with stock issuances primarily pursuant to the Company’s 2006 Stock Incentive Plan.
Share Repurchase Program
Since inception, $187.5 million of the Company’s common stock has been repurchased under the Company’s 2012 $200 million share repurchase program, leaving $12.5 million available for repurchase under this plan as of December 26, 2015. During the three months ended December 26, 2015, the Company repurchased 0.7 million shares of its common stock for $20.0 million, at an average cost of $29.08 . During the nine months ended December 26, 2015, the Company repurchased 1.3 million shares of its common stock for $39.2 million, at an average cost of $29.26 . All of these shares were repurchased in the open market and were funded from existing cash. All shares of our common stock that were repurchased were retired as of December 26, 2015. In October 2015, the Board of Directors authorized the repurchase of up to an additional $200 milli on of the C ompany’s common stock , in addition to the remaining available above.
Accumulated Other Comprehensive Loss
In the first quarter of fiscal year 2016, t he Company updated the functional currencies of its smaller foreign entities (from the U.S. dollar to certain local currencies ). As a result, the Company is now presenting the effect of foreign currency translation , which resulted in a n insignificant amount and $0.2 million gain for the quarter and nine months ended December 26, 2015, respectively. Additionally, in the current fiscal year, the Company is amortizing the pension actuarial losses out of accumulated other comprehensive income / (loss) to selling, general and administrative expenses. See Note 11 - Pension Plan above. The gain s and losses are presented within other comprehensive income in the Consolidated Condensed Statements of Comprehensive Income.</t>
  </si>
  <si>
    <t>Segment Information</t>
  </si>
  <si>
    <t>Segment Information [Abstract]</t>
  </si>
  <si>
    <t>15. 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performance in two product lines, which, beginning in the second quarter of fiscal year 2015, are Portable Audio and Non-Portable Audio and Other.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no complete, discrete financial information is maintained for these product lines.
Revenues from our product lines are as follows (in thousands):
Three Months Ended
Nine Months Ended
December 26,
December 27,
December 26,
December 27,
2015
2014
2015
2014
Portable Audio Products
$ 308,803
$ 253,355
$ 801,821
$ 529,487
Non-Portable Audio and Other Products
39,060
45,251
135,431
131,898
$ 347,863
$ 298,606
$ 937,252
$ 661,385</t>
  </si>
  <si>
    <t>Marketable Securities (Tables)</t>
  </si>
  <si>
    <t>Schedule of Available-for-sale Securities</t>
  </si>
  <si>
    <t>Estimated
Gross
Gross
Fair Value
Amortized
Unrealized
Unrealized
(Net Carrying
As of December 26, 2015
Cost
Gains
Losses
Amount)
Corporate debt securities
$ 89,731
$
-
$ (256)
$ 89,475
The Company’s specifically identified gross unrealized losses of $ 256 thousand relate to 28 different securities with total amortized cost of approximately $ 88.7 million at December 26, 2015. Because the Company does not intend to sell the investments at a loss and the Company will not be required to sell the investments before recovery of its amortized cost basis, it did not consider the investment in these securities to be other-than-temporarily impaired at December 26, 2015. Further, the securities with gross unrealized losses had been in a continuous unrealized loss position for less than 12 months as of December 26, 2015.
The following table is a summary of available-for-sale securities at March 28, 2015 (in thousands):
Estimated
Gross
Gross
Fair Value
Amortized
Unrealized
Unrealized
(Net Carrying
As of March 28, 2015
Cost
Gains
Losses
Amount)
Corporate debt securities
$ 153,896
$ 8
$ (68)
$ 153,836
U.S. Treasury securities
28,010
-
(15)
27,995
Commercial paper
2,485
2
-
2,487
Total securities
$ 184,391
$ 10
$ (83)
$ 184,318</t>
  </si>
  <si>
    <t>Schedule of Cost and Estimated Fair Value of Available-for-sale Securities by Contractual Maturity</t>
  </si>
  <si>
    <t>December 26, 2015
March 28, 2015
Amortized
Estimated
Amortized
Estimated
Cost
Fair Value
Cost
Fair Value
Within 1 year
$ 67,235
$ 67,148
$ 124,275
$ 124,246
After 1 year
22,496
22,327
60,116
60,072
Total
$ 89,731
$ 89,475
$ 184,391
$ 184,318</t>
  </si>
  <si>
    <t>Fair Value of Financial Instruments (Tables)</t>
  </si>
  <si>
    <t>Schedule of Fair Value of Financial Assets and Liabilities</t>
  </si>
  <si>
    <t>Quoted Prices
in Active
Significant
Markets for
Other
Significant
Identical
Observable
Unobservable
Assets
Inputs
Inputs
Level 1
Level 2
Level 3
Total
Assets:
Cash equivalents
Money market funds
$ 7,876
$
-
$
-
$ 7,876
Available-for-sale securities
Corporate debt securities
$
-
$ 89,475
$
-
$ 89,475
Liabilities:
Other accrued liabilities
Contingent consideration
$
-
$
-
$ 8,600
$ 8,600
The fair value of our financial assets at March 28 , 2015, was determined using the following inputs (in thousands):
Quoted Prices
in Active
Significant
Markets for
Other
Significant
Identical
Observable
Unobservable
Assets
Inputs
Inputs
Level 1
Level 2
Level 3
Total
Cash equivalents
Money market funds
$ 996
$
-
$
-
$ 996
Available-for-sale securities
Corporate debt securities
$
-
$ 153,836
$
-
$ 153,836
U.S. Treasury securities
27,995
-
-
27,995
Commercial paper
-
2,487
-
2,487
$ 27,995
$ 156,323
$
-
$ 184,318</t>
  </si>
  <si>
    <t>Fair Value of Financial Instruments Contingent Consideration (Tables)</t>
  </si>
  <si>
    <t>Fair Value Inputs, Quantitative Information [Abstract]</t>
  </si>
  <si>
    <t>Fair Value Inputs, Liabilities, Quantitative Information [Table Text Block]</t>
  </si>
  <si>
    <t>Maximum Value if Milestones Achieved (in thousands)
Estimated Discount Rate (%)
Fair Value (in thousands)
Tranche A - 18 month earn out period
$ 5,000
7.3
$ 4,500
Tranche B - 30 month earn out period
5,000
7.7
4,100
$ 10,000
$ 8,600</t>
  </si>
  <si>
    <t>Accounts Receivable, net (Tables)</t>
  </si>
  <si>
    <t>Components of Accounts Receivable, net</t>
  </si>
  <si>
    <t>December 26,
March 28,
2015
2015
Gross accounts receivable
$ 128,109
$ 112,964
Allowance for doubtful accounts
(355)
(356)
Accounts receivable, net
$ 127,754
$ 112,608</t>
  </si>
  <si>
    <t>Inventories (Tables)</t>
  </si>
  <si>
    <t>Schedule of Inventories</t>
  </si>
  <si>
    <t>December 26,
March 28,
2015
2015
Work in process
$ 77,378
$ 64,663
Finished goods
60,345
19,533
$ 137,723
$ 84,196</t>
  </si>
  <si>
    <t>Acquisition (Tables)</t>
  </si>
  <si>
    <t>Schedule of Recognized Identified Assets Acquired and Liabilities Assumed [Table Text Block]</t>
  </si>
  <si>
    <t>Amount
Cash and cash equivalents
$ 25,342
Inventory
30,530
Other current assets
16,226
Property, plant and equipment
27,398
Intangible assets
175,987
Pension assets
1,625
Total identifiable assets acquired
$ 277,108
Deferred tax liability
(12,426)
Deferred revenue
(551)
Other accrued liabilities
(39,417)
Other long-term liabilities
(2,449)
Total identifiable liabilities assumed
$ (54,843)
Net identifiable assets acquired
$ 222,265
Goodwill
247,216
Net assets acquired
$ 469,481</t>
  </si>
  <si>
    <t>Acquisition Acquired Intangibles (Tables)</t>
  </si>
  <si>
    <t>Schedule of Finite-Lived Intangible Assets Acquired as Part of Business Combination [Table Text Block]</t>
  </si>
  <si>
    <t>Intangible assets
Amount
Weighted-average Amortization Period (years)
Developed technology
$ 74,247
6.2
Technology intellectual property
14,572
5.3
Trademark
1,437
1.3
IPR&amp;D
72,750
7.3
Customer relationships
12,981
10.0
Total
$ 175,987</t>
  </si>
  <si>
    <t>Income Taxes (Tables)</t>
  </si>
  <si>
    <t>Schedule of Provision for Income Taxes and Effective Tax Rates</t>
  </si>
  <si>
    <t>Three Months Ended
Nine Months Ended
December 26,
December 27,
December 26,
December 27,
2015
2014
2015
2014
Income before income taxes
$ 62,395
$ 42,261
$ 154,876
$ 61,619
Provision for income taxes
$ 21,011
$ 19,532
$ 45,258
$ 27,790
Effective tax rate
33.7%
46.2%
29.2%
45.1%</t>
  </si>
  <si>
    <t>Pension Plan (Periodic Pension Costs) (Tables)</t>
  </si>
  <si>
    <t>Defined Benefit Plan, Net Periodic Benefit Cost [Abstract]</t>
  </si>
  <si>
    <t>Schedule of Net Benefit Costs [Table Text Block]</t>
  </si>
  <si>
    <t>Three Months Ended
Nine Months Ended
December 26,
December 27,
December 26,
December 27,
2015
2014
2015
2014
Expenses
$
-
$
-
$
-
$
-
Interest cost
-
-
-
254
Expected return on plan assets
-
-
-
(370)
Amortization of actuarial loss
17
-
49
-
$ 17
$
-
$ 49
$ (116)</t>
  </si>
  <si>
    <t>Net Income Per Share (Tables)</t>
  </si>
  <si>
    <t>Schedule of Earnings Per Share, Basic and Diluted</t>
  </si>
  <si>
    <t>Three Months Ended
Nine Months Ended
December 26,
December 27,
December 26,
December 27,
2015
2014
2015
2014
Numerator:
Net income
$ 41,384
$ 22,729
$ 109,618
$ 33,829
Denominator:
Weighted average shares outstanding
63,328
62,885
63,316
62,386
Effect of dilutive securities
2,433
2,329
2,868
2,638
Weighted average diluted shares
65,761
65,214
66,184
65,024
Basic earnings per share
$ 0.65
$ 0.36
$ 1.73
$ 0.54
Diluted earnings per share
$ 0.63
$ 0.35
$ 1.66
$ 0.52</t>
  </si>
  <si>
    <t>Segment Information (Tables)</t>
  </si>
  <si>
    <t>Schedule of Segment Revenue from Product Lines</t>
  </si>
  <si>
    <t>Three Months Ended
Nine Months Ended
December 26,
December 27,
December 26,
December 27,
2015
2014
2015
2014
Portable Audio Products
$ 308,803
$ 253,355
$ 801,821
$ 529,487
Non-Portable Audio and Other Products
39,060
45,251
135,431
131,898
$ 347,863
$ 298,606
$ 937,252
$ 661,385</t>
  </si>
  <si>
    <t>Marketable Securities (Narrative) (Details) $ in Thousands</t>
  </si>
  <si>
    <t>Dec. 26, 2015USD ($)security</t>
  </si>
  <si>
    <t>Mar. 28, 2015USD ($)security</t>
  </si>
  <si>
    <t>Gross Unrealized Losses</t>
  </si>
  <si>
    <t>Amortized cost on available for sale securities held at gross unrealized loss</t>
  </si>
  <si>
    <t>Number of securities | security</t>
  </si>
  <si>
    <t>Marketable Securities (Schedule of Available-for-sale Securities) (Details) - USD ($) $ in Thousands</t>
  </si>
  <si>
    <t>Schedule of Available-for-sale Securities [Line Items]</t>
  </si>
  <si>
    <t>Estimated Fair Value</t>
  </si>
  <si>
    <t>Gross Unrealized Gains</t>
  </si>
  <si>
    <t>Amortized Cost</t>
  </si>
  <si>
    <t>Corporate Debt Securities - U.S. [Member]</t>
  </si>
  <si>
    <t>U.S. Treasury Securities [Member]</t>
  </si>
  <si>
    <t>Commercial Paper [Member]</t>
  </si>
  <si>
    <t>Marketable Securities (Schedule of Cost and Estimated Fair Value of Available-for-sale Securities by Contractual Maturity) (Details) - USD ($) $ in Thousands</t>
  </si>
  <si>
    <t>Within 1 year, Amortized Cost</t>
  </si>
  <si>
    <t>After 1 year, Amortized Cost</t>
  </si>
  <si>
    <t>Within 1 year, Estimated Fair Value</t>
  </si>
  <si>
    <t>After 1 year, Estimated Fair Value</t>
  </si>
  <si>
    <t>Fair Value of Financial Instruments (Schedule of Fair Value of Financial Assets and Liabilities) (Details) - USD ($) $ in Thousands</t>
  </si>
  <si>
    <t>Fair Value, Assets and Liabilities Measured on Recurring and Nonrecurring Basis [Line Items]</t>
  </si>
  <si>
    <t>Fair value of financial liabilitites</t>
  </si>
  <si>
    <t>Other Accrued Liabilities [Member]</t>
  </si>
  <si>
    <t>Other Accrued Liabilities [Member] | Significant Unobservable Inputs Level 3 [Member]</t>
  </si>
  <si>
    <t>Cash Equivalents [Member] | Money-Market Funds [Member]</t>
  </si>
  <si>
    <t>Fair value of financial assets</t>
  </si>
  <si>
    <t>Cash Equivalents [Member] | Money-Market Funds [Member] | Quoted Prices In Active Markets For Identical Assets Level 1 [Member]</t>
  </si>
  <si>
    <t>Available-for-sale Securities [Member]</t>
  </si>
  <si>
    <t>Available-for-sale Securities [Member] | Quoted Prices In Active Markets For Identical Assets Level 1 [Member]</t>
  </si>
  <si>
    <t>Available-for-sale Securities [Member] | Significant Other Observable Inputs Level 2 [Member]</t>
  </si>
  <si>
    <t>Available-for-sale Securities [Member] | Corporate Debt Securities [Member]</t>
  </si>
  <si>
    <t>Available-for-sale Securities [Member] | Corporate Debt Securities [Member] | Significant Other Observable Inputs Level 2 [Member]</t>
  </si>
  <si>
    <t>Available-for-sale Securities [Member] | U.S. Treasury Securities [Member]</t>
  </si>
  <si>
    <t>Available-for-sale Securities [Member] | U.S. Treasury Securities [Member] | Quoted Prices In Active Markets For Identical Assets Level 1 [Member]</t>
  </si>
  <si>
    <t>Available-for-sale Securities [Member] | Commercial Paper [Member]</t>
  </si>
  <si>
    <t>Available-for-sale Securities [Member] | Commercial Paper [Member] | Significant Other Observable Inputs Level 2 [Member]</t>
  </si>
  <si>
    <t>Fair Value of Financial Instruments (Schedule of Contingent Consideration) (Details) $ in Thousands</t>
  </si>
  <si>
    <t>Dec. 26, 2015USD ($)</t>
  </si>
  <si>
    <t>Fair Value, Net Asset (Liability)</t>
  </si>
  <si>
    <t>Tranche A [Member]</t>
  </si>
  <si>
    <t>Fair Value Inputs, Discount Rate</t>
  </si>
  <si>
    <t>7.30%</t>
  </si>
  <si>
    <t>Tranche B [Member]</t>
  </si>
  <si>
    <t>7.70%</t>
  </si>
  <si>
    <t>Weighted Average [Member]</t>
  </si>
  <si>
    <t>Weighted Average [Member] | Tranche A [Member]</t>
  </si>
  <si>
    <t>Weighted Average [Member] | Tranche B [Member]</t>
  </si>
  <si>
    <t>Accounts Receivable, net (Components of Accounts Receivable, net) (Details) - USD ($) $ in Thousands</t>
  </si>
  <si>
    <t>Gross accounts receivable</t>
  </si>
  <si>
    <t>Allowance for doubtful accounts</t>
  </si>
  <si>
    <t>Inventories (Schedule of Inventories) (Details) - USD ($) $ in Thousands</t>
  </si>
  <si>
    <t>Work in process</t>
  </si>
  <si>
    <t>Finished goods</t>
  </si>
  <si>
    <t>Total inventories</t>
  </si>
  <si>
    <t>Acquisition (Narrative) (Details) - USD ($) $ in Thousands</t>
  </si>
  <si>
    <t>Business Acquisition [Line Items]</t>
  </si>
  <si>
    <t>Payments to Acquire Businesses, Net of Cash Acquired</t>
  </si>
  <si>
    <t>Wolfson [Member]</t>
  </si>
  <si>
    <t>Acquisition (Schedule of Recognized Identified Assets Acquired, Goodwill, and Liabilities Assumed) (Details) - USD ($) $ in Thousands</t>
  </si>
  <si>
    <t>Inventory</t>
  </si>
  <si>
    <t>Property, plant and equipment</t>
  </si>
  <si>
    <t>Intangible assets</t>
  </si>
  <si>
    <t>Pension assets</t>
  </si>
  <si>
    <t>Total identifiable assets acquired</t>
  </si>
  <si>
    <t>Deferred tax liability - current</t>
  </si>
  <si>
    <t>Deferred revenue</t>
  </si>
  <si>
    <t>Total identifiable liabilities assumed</t>
  </si>
  <si>
    <t>Net identifiable assets acquired</t>
  </si>
  <si>
    <t>Net assets acquired</t>
  </si>
  <si>
    <t>Acquisition (Schedule of Finite-Lived Intangible Assets Acquired as Part of Business Combination) (Details) $ in Thousands</t>
  </si>
  <si>
    <t>Business Combination, Recognized Identifiable Assets Acquired and Liabilities Assumed, Finite-Lived Intangibles</t>
  </si>
  <si>
    <t>Developed technology [Member]</t>
  </si>
  <si>
    <t>Acquired Finite-lived Intangible Assets, Weighted Average Useful Life</t>
  </si>
  <si>
    <t>6 years 2 months 12 days</t>
  </si>
  <si>
    <t>Developed technology [Member] | Wolfson [Member]</t>
  </si>
  <si>
    <t>Technology intellectual property [Member]</t>
  </si>
  <si>
    <t>5 years 3 months 18 days</t>
  </si>
  <si>
    <t>Technology intellectual property [Member] | Wolfson [Member]</t>
  </si>
  <si>
    <t>Trademark [Member]</t>
  </si>
  <si>
    <t>1 year 3 months 18 days</t>
  </si>
  <si>
    <t>Trademark [Member] | Wolfson [Member]</t>
  </si>
  <si>
    <t>In-process research &amp; development [Member]</t>
  </si>
  <si>
    <t>7 years 3 months 18 days</t>
  </si>
  <si>
    <t>In-process research &amp; development [Member] | Wolfson [Member]</t>
  </si>
  <si>
    <t>Customer relationships [Member]</t>
  </si>
  <si>
    <t>10 years</t>
  </si>
  <si>
    <t>Customer relationships [Member] | Wolfson [Member]</t>
  </si>
  <si>
    <t>Revolving Credit Facilities (Narrative) (Details) - USD ($) $ in Thousands</t>
  </si>
  <si>
    <t>Apr. 29, 2014</t>
  </si>
  <si>
    <t>Line of credit facility maximum borrowing capacity</t>
  </si>
  <si>
    <t>Covenant terms, leverage ratio requirement</t>
  </si>
  <si>
    <t>200.00%</t>
  </si>
  <si>
    <t>Covenant terms, cash and cash equivalents</t>
  </si>
  <si>
    <t>Long-term Line of Credit, Noncurrent</t>
  </si>
  <si>
    <t>Maximum [Member]</t>
  </si>
  <si>
    <t>Line of credit facility, unused capacity, commitment fee percentage</t>
  </si>
  <si>
    <t>0.35%</t>
  </si>
  <si>
    <t>Maximum [Member] | Base Rate [Member]</t>
  </si>
  <si>
    <t>Basis spread on variable interest rate</t>
  </si>
  <si>
    <t>0.25%</t>
  </si>
  <si>
    <t>Maximum [Member] | London Interbank Offered Rate (LIBOR) [Member]</t>
  </si>
  <si>
    <t>Line of credit facility, interest rate description</t>
  </si>
  <si>
    <t>2.00%</t>
  </si>
  <si>
    <t>Minimum [Member]</t>
  </si>
  <si>
    <t>Minimum [Member] | Base Rate [Member]</t>
  </si>
  <si>
    <t>0.00%</t>
  </si>
  <si>
    <t>Minimum [Member] | London Interbank Offered Rate (LIBOR) [Member]</t>
  </si>
  <si>
    <t>1.50%</t>
  </si>
  <si>
    <t>Wells Fargo interim credit facility [Member]</t>
  </si>
  <si>
    <t>Patent Agreement and Other (Narrative) (Details) - USD ($) $ in Thousands</t>
  </si>
  <si>
    <t>Income Taxes (Narrative) (Details)</t>
  </si>
  <si>
    <t>Effective Income Tax Rate Reconciliation, Tax Credit, Research, Amount</t>
  </si>
  <si>
    <t>Unrecognized tax benefit</t>
  </si>
  <si>
    <t>Accrued interest and penalties</t>
  </si>
  <si>
    <t>Interest and penalties incurred during period</t>
  </si>
  <si>
    <t>Income Taxes (Table) (Details) - USD ($) $ in Thousands</t>
  </si>
  <si>
    <t>Effective tax rate</t>
  </si>
  <si>
    <t>33.70%</t>
  </si>
  <si>
    <t>46.20%</t>
  </si>
  <si>
    <t>29.20%</t>
  </si>
  <si>
    <t>45.10%</t>
  </si>
  <si>
    <t>Pension Plan (Net Periodic Pension Expense) (Table) (Details) - USD ($) $ in Thousands</t>
  </si>
  <si>
    <t>Interest cost</t>
  </si>
  <si>
    <t>Expected return on plan assets</t>
  </si>
  <si>
    <t>Amortization of actuarial loss</t>
  </si>
  <si>
    <t>Total net periodic benefit expense (income)</t>
  </si>
  <si>
    <t>Net Income Per Share (Narrative) (Details) - shares shares in Thousands</t>
  </si>
  <si>
    <t>Weighted average outstanding options excluded from diluted calculation</t>
  </si>
  <si>
    <t>Net Income Per Share (Calculation Of Basic And Diluted Earnings Per Share) (Details) - USD ($) $ / shares in Units, shares in Thousands, $ in Thousands</t>
  </si>
  <si>
    <t>Effect of dilutive securities</t>
  </si>
  <si>
    <t>Stockholders' Equity (Narrative) (Details) - shares</t>
  </si>
  <si>
    <t>Stock Issued During Period, Shares, Share-based Compensation, Gross</t>
  </si>
  <si>
    <t>Stockholder's Equity (Details) shares in Thousands</t>
  </si>
  <si>
    <t>36 Months Ended</t>
  </si>
  <si>
    <t>Dec. 26, 2015USD ($)shares</t>
  </si>
  <si>
    <t>Repurchase and retirement of common stock, value</t>
  </si>
  <si>
    <t>Other Comprehensive Income (Loss), Foreign Currency Transaction and Translation Gain (Loss), before Reclassification and Tax</t>
  </si>
  <si>
    <t>November 2012 Repurchase Program [Member]</t>
  </si>
  <si>
    <t>Share repurchase program, amount approved</t>
  </si>
  <si>
    <t>Repurchase and retirement of common stock, shares | shares</t>
  </si>
  <si>
    <t>Average cost per share repurchased</t>
  </si>
  <si>
    <t>Remaining amount available for share repurchases under stock repurchase program</t>
  </si>
  <si>
    <t>October 2015 Repurchase Program [Member]</t>
  </si>
  <si>
    <t>Segment Information (Narrative) (Details)</t>
  </si>
  <si>
    <t>Dec. 26, 2015segmentitem</t>
  </si>
  <si>
    <t>Number of reportable segments | segment</t>
  </si>
  <si>
    <t>Number of product lines | item</t>
  </si>
  <si>
    <t>Segment Information (Schedule of Segment Revenue from Product Lines) (Details) - USD ($) $ in Thousands</t>
  </si>
  <si>
    <t>Segment Reporting Information [Line Items]</t>
  </si>
  <si>
    <t>Portable Audio Products [Member]</t>
  </si>
  <si>
    <t>Non-Portable Audio and Other Produc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772406</v>
      </c>
    </row>
    <row r="8" spans="1:3">
      <c s="4" r="A8" t="s">
        <v>12</v>
      </c>
      <c s="4" r="B8" t="s">
        <v>13</v>
      </c>
    </row>
    <row r="9" spans="1:3">
      <c s="4" r="A9" t="s">
        <v>14</v>
      </c>
      <c s="4" r="B9" t="s">
        <v>15</v>
      </c>
    </row>
    <row r="10" spans="1:3">
      <c s="4" r="A10" t="s">
        <v>16</v>
      </c>
      <c s="4" r="B10" t="s">
        <v>15</v>
      </c>
    </row>
    <row r="11" spans="1:3">
      <c s="4" r="A11" t="s">
        <v>17</v>
      </c>
      <c s="4" r="B11" t="s">
        <v>18</v>
      </c>
    </row>
    <row r="12" spans="1:3">
      <c s="4" r="A12" t="s">
        <v>19</v>
      </c>
      <c s="4" r="B12" t="s">
        <v>20</v>
      </c>
    </row>
    <row r="13" spans="1:3">
      <c s="4" r="A13" t="s">
        <v>21</v>
      </c>
      <c s="6" r="B13" t="n">
        <v>2016</v>
      </c>
    </row>
    <row r="14" spans="1:3">
      <c s="4" r="A14" t="s">
        <v>22</v>
      </c>
      <c s="5" r="B14" t="s">
        <v>23</v>
      </c>
    </row>
    <row r="15" spans="1:3">
      <c s="4" r="A15" t="s">
        <v>24</v>
      </c>
      <c s="4" r="B15" t="s">
        <v>25</v>
      </c>
    </row>
    <row r="16" spans="1:3">
      <c s="4" r="A16" t="s">
        <v>26</v>
      </c>
      <c s="6" r="C16" t="n">
        <v>63121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3</v>
      </c>
      <c s="2" r="B1" t="s">
        <v>1</v>
      </c>
    </row>
    <row r="2" spans="1:2">
      <c s="2" r="B2" t="s">
        <v>2</v>
      </c>
    </row>
    <row r="3" spans="1:2">
      <c s="3" r="A3" t="s">
        <v>147</v>
      </c>
    </row>
    <row r="4" spans="1:2">
      <c s="4" r="A4" t="s">
        <v>33</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5</v>
      </c>
      <c s="2" r="B1" t="s">
        <v>1</v>
      </c>
    </row>
    <row r="2" spans="1:2">
      <c s="2" r="B2" t="s">
        <v>2</v>
      </c>
    </row>
    <row r="3" spans="1:2">
      <c s="3" r="A3" t="s">
        <v>64</v>
      </c>
    </row>
    <row r="4" spans="1:2">
      <c s="4" r="A4" t="s">
        <v>156</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7</v>
      </c>
      <c s="2" r="B1" t="s">
        <v>2</v>
      </c>
      <c s="2" r="C1" t="s">
        <v>28</v>
      </c>
    </row>
    <row r="2" spans="1:3">
      <c s="3" r="A2" t="s">
        <v>29</v>
      </c>
    </row>
    <row r="3" spans="1:3">
      <c s="4" r="A3" t="s">
        <v>30</v>
      </c>
      <c s="7" r="B3" t="n">
        <v>159572</v>
      </c>
      <c s="7" r="C3" t="n">
        <v>76401</v>
      </c>
    </row>
    <row r="4" spans="1:3">
      <c s="4" r="A4" t="s">
        <v>31</v>
      </c>
      <c s="6" r="B4" t="n">
        <v>67148</v>
      </c>
      <c s="6" r="C4" t="n">
        <v>124246</v>
      </c>
    </row>
    <row r="5" spans="1:3">
      <c s="4" r="A5" t="s">
        <v>32</v>
      </c>
      <c s="6" r="B5" t="n">
        <v>127754</v>
      </c>
      <c s="6" r="C5" t="n">
        <v>112608</v>
      </c>
    </row>
    <row r="6" spans="1:3">
      <c s="4" r="A6" t="s">
        <v>33</v>
      </c>
      <c s="6" r="B6" t="n">
        <v>137723</v>
      </c>
      <c s="6" r="C6" t="n">
        <v>84196</v>
      </c>
    </row>
    <row r="7" spans="1:3">
      <c s="4" r="A7" t="s">
        <v>34</v>
      </c>
      <c s="6" r="B7" t="n">
        <v>19404</v>
      </c>
      <c s="6" r="C7" t="n">
        <v>18559</v>
      </c>
    </row>
    <row r="8" spans="1:3">
      <c s="4" r="A8" t="s">
        <v>35</v>
      </c>
      <c s="6" r="B8" t="n">
        <v>29870</v>
      </c>
      <c s="6" r="C8" t="n">
        <v>27093</v>
      </c>
    </row>
    <row r="9" spans="1:3">
      <c s="4" r="A9" t="s">
        <v>36</v>
      </c>
      <c s="6" r="B9" t="n">
        <v>8112</v>
      </c>
      <c s="6" r="C9" t="n">
        <v>8810</v>
      </c>
    </row>
    <row r="10" spans="1:3">
      <c s="4" r="A10" t="s">
        <v>37</v>
      </c>
      <c s="6" r="B10" t="n">
        <v>549583</v>
      </c>
      <c s="6" r="C10" t="n">
        <v>451913</v>
      </c>
    </row>
    <row r="11" spans="1:3">
      <c s="4" r="A11" t="s">
        <v>38</v>
      </c>
      <c s="6" r="B11" t="n">
        <v>22327</v>
      </c>
      <c s="6" r="C11" t="n">
        <v>60072</v>
      </c>
    </row>
    <row r="12" spans="1:3">
      <c s="4" r="A12" t="s">
        <v>39</v>
      </c>
      <c s="6" r="B12" t="n">
        <v>159149</v>
      </c>
      <c s="6" r="C12" t="n">
        <v>144346</v>
      </c>
    </row>
    <row r="13" spans="1:3">
      <c s="4" r="A13" t="s">
        <v>40</v>
      </c>
      <c s="6" r="B13" t="n">
        <v>171664</v>
      </c>
      <c s="6" r="C13" t="n">
        <v>175743</v>
      </c>
    </row>
    <row r="14" spans="1:3">
      <c s="4" r="A14" t="s">
        <v>41</v>
      </c>
      <c s="6" r="B14" t="n">
        <v>287518</v>
      </c>
      <c s="6" r="C14" t="n">
        <v>263115</v>
      </c>
    </row>
    <row r="15" spans="1:3">
      <c s="4" r="A15" t="s">
        <v>34</v>
      </c>
      <c s="6" r="B15" t="n">
        <v>27581</v>
      </c>
      <c s="6" r="C15" t="n">
        <v>25593</v>
      </c>
    </row>
    <row r="16" spans="1:3">
      <c s="4" r="A16" t="s">
        <v>42</v>
      </c>
      <c s="6" r="B16" t="n">
        <v>18099</v>
      </c>
      <c s="6" r="C16" t="n">
        <v>27996</v>
      </c>
    </row>
    <row r="17" spans="1:3">
      <c s="4" r="A17" t="s">
        <v>43</v>
      </c>
      <c s="6" r="B17" t="n">
        <v>1235921</v>
      </c>
      <c s="6" r="C17" t="n">
        <v>1148778</v>
      </c>
    </row>
    <row r="18" spans="1:3">
      <c s="3" r="A18" t="s">
        <v>44</v>
      </c>
    </row>
    <row r="19" spans="1:3">
      <c s="4" r="A19" t="s">
        <v>45</v>
      </c>
      <c s="6" r="B19" t="n">
        <v>114483</v>
      </c>
      <c s="6" r="C19" t="n">
        <v>112213</v>
      </c>
    </row>
    <row r="20" spans="1:3">
      <c s="4" r="A20" t="s">
        <v>46</v>
      </c>
      <c s="6" r="B20" t="n">
        <v>22438</v>
      </c>
      <c s="6" r="C20" t="n">
        <v>24132</v>
      </c>
    </row>
    <row r="21" spans="1:3">
      <c s="4" r="A21" t="s">
        <v>47</v>
      </c>
      <c s="6" r="B21" t="n">
        <v>4162</v>
      </c>
      <c s="6" r="C21" t="n">
        <v>6105</v>
      </c>
    </row>
    <row r="22" spans="1:3">
      <c s="4" r="A22" t="s">
        <v>48</v>
      </c>
      <c s="6" r="B22" t="n">
        <v>20155</v>
      </c>
      <c s="6" r="C22" t="n">
        <v>18711</v>
      </c>
    </row>
    <row r="23" spans="1:3">
      <c s="4" r="A23" t="s">
        <v>49</v>
      </c>
      <c s="6" r="B23" t="n">
        <v>16146</v>
      </c>
      <c s="6" r="C23" t="n">
        <v>15417</v>
      </c>
    </row>
    <row r="24" spans="1:3">
      <c s="4" r="A24" t="s">
        <v>50</v>
      </c>
      <c s="6" r="B24" t="n">
        <v>177384</v>
      </c>
      <c s="6" r="C24" t="n">
        <v>176578</v>
      </c>
    </row>
    <row r="25" spans="1:3">
      <c s="4" r="A25" t="s">
        <v>51</v>
      </c>
      <c s="6" r="B25" t="n">
        <v>160439</v>
      </c>
      <c s="6" r="C25" t="n">
        <v>180439</v>
      </c>
    </row>
    <row r="26" spans="1:3">
      <c s="4" r="A26" t="s">
        <v>52</v>
      </c>
      <c s="6" r="B26" t="n">
        <v>11051</v>
      </c>
      <c s="6" r="C26" t="n">
        <v>26204</v>
      </c>
    </row>
    <row r="27" spans="1:3">
      <c s="4" r="A27" t="s">
        <v>53</v>
      </c>
      <c s="6" r="B27" t="n">
        <v>27172</v>
      </c>
      <c s="6" r="C27" t="n">
        <v>8786</v>
      </c>
    </row>
    <row r="28" spans="1:3">
      <c s="4" r="A28" t="s">
        <v>54</v>
      </c>
      <c s="6" r="B28" t="n">
        <v>198662</v>
      </c>
      <c s="6" r="C28" t="n">
        <v>215429</v>
      </c>
    </row>
    <row r="29" spans="1:3">
      <c s="3" r="A29" t="s">
        <v>55</v>
      </c>
    </row>
    <row r="30" spans="1:3">
      <c s="4" r="A30" t="s">
        <v>56</v>
      </c>
      <c s="6" r="B30" t="n">
        <v>1198547</v>
      </c>
      <c s="6" r="C30" t="n">
        <v>1159494</v>
      </c>
    </row>
    <row r="31" spans="1:3">
      <c s="4" r="A31" t="s">
        <v>57</v>
      </c>
      <c s="6" r="B31" t="n">
        <v>-336653</v>
      </c>
      <c s="6" r="C31" t="n">
        <v>-400613</v>
      </c>
    </row>
    <row r="32" spans="1:3">
      <c s="4" r="A32" t="s">
        <v>58</v>
      </c>
      <c s="6" r="B32" t="n">
        <v>-2019</v>
      </c>
      <c s="6" r="C32" t="n">
        <v>-2110</v>
      </c>
    </row>
    <row r="33" spans="1:3">
      <c s="4" r="A33" t="s">
        <v>59</v>
      </c>
      <c s="6" r="B33" t="n">
        <v>859875</v>
      </c>
      <c s="6" r="C33" t="n">
        <v>756771</v>
      </c>
    </row>
    <row r="34" spans="1:3">
      <c s="4" r="A34" t="s">
        <v>60</v>
      </c>
      <c s="7" r="B34" t="n">
        <v>1235921</v>
      </c>
      <c s="7" r="C34" t="n">
        <v>1148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39</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2</v>
      </c>
      <c s="2" r="B1" t="s">
        <v>1</v>
      </c>
    </row>
    <row r="2" spans="1:2">
      <c s="2" r="B2" t="s">
        <v>2</v>
      </c>
    </row>
    <row r="3" spans="1:2">
      <c s="3" r="A3" t="s">
        <v>142</v>
      </c>
    </row>
    <row r="4" spans="1:2">
      <c s="4" r="A4" t="s">
        <v>183</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9</v>
      </c>
      <c s="2" r="B1" t="s">
        <v>1</v>
      </c>
    </row>
    <row r="2" spans="1:2">
      <c s="2" r="B2" t="s">
        <v>2</v>
      </c>
    </row>
    <row r="3" spans="1:2">
      <c s="3" r="A3" t="s">
        <v>145</v>
      </c>
    </row>
    <row r="4" spans="1:2">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2</v>
      </c>
      <c s="2" r="B1" t="s">
        <v>1</v>
      </c>
    </row>
    <row r="2" spans="1:2">
      <c s="2" r="B2" t="s">
        <v>2</v>
      </c>
    </row>
    <row r="3" spans="1:2">
      <c s="3" r="A3" t="s">
        <v>147</v>
      </c>
    </row>
    <row r="4" spans="1:2">
      <c s="4" r="A4" t="s">
        <v>193</v>
      </c>
      <c s="4"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50</v>
      </c>
    </row>
    <row r="4" spans="1:2">
      <c s="4" r="A4" t="s">
        <v>196</v>
      </c>
      <c s="4" r="B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0</v>
      </c>
    </row>
    <row r="4" spans="1:2">
      <c s="4" r="A4" t="s">
        <v>199</v>
      </c>
      <c s="4" r="B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1</v>
      </c>
      <c s="2" r="B1" t="s">
        <v>1</v>
      </c>
    </row>
    <row r="2" spans="1:2">
      <c s="2" r="B2" t="s">
        <v>2</v>
      </c>
    </row>
    <row r="3" spans="1:2">
      <c s="3" r="A3" t="s">
        <v>159</v>
      </c>
    </row>
    <row r="4" spans="1:2">
      <c s="4" r="A4" t="s">
        <v>202</v>
      </c>
      <c s="4" r="B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347863</v>
      </c>
      <c s="7" r="C4" t="n">
        <v>298606</v>
      </c>
      <c s="7" r="D4" t="n">
        <v>937252</v>
      </c>
      <c s="7" r="E4" t="n">
        <v>661385</v>
      </c>
    </row>
    <row r="5" spans="1:5">
      <c s="4" r="A5" t="s">
        <v>66</v>
      </c>
      <c s="6" r="B5" t="n">
        <v>182952</v>
      </c>
      <c s="6" r="C5" t="n">
        <v>167775</v>
      </c>
      <c s="6" r="D5" t="n">
        <v>497666</v>
      </c>
      <c s="6" r="E5" t="n">
        <v>354612</v>
      </c>
    </row>
    <row r="6" spans="1:5">
      <c s="4" r="A6" t="s">
        <v>67</v>
      </c>
      <c s="6" r="B6" t="n">
        <v>164911</v>
      </c>
      <c s="6" r="C6" t="n">
        <v>130831</v>
      </c>
      <c s="6" r="D6" t="n">
        <v>439586</v>
      </c>
      <c s="6" r="E6" t="n">
        <v>306773</v>
      </c>
    </row>
    <row r="7" spans="1:5">
      <c s="3" r="A7" t="s">
        <v>68</v>
      </c>
    </row>
    <row r="8" spans="1:5">
      <c s="4" r="A8" t="s">
        <v>69</v>
      </c>
      <c s="6" r="B8" t="n">
        <v>70290</v>
      </c>
      <c s="6" r="C8" t="n">
        <v>55474</v>
      </c>
      <c s="6" r="D8" t="n">
        <v>203383</v>
      </c>
      <c s="6" r="E8" t="n">
        <v>139808</v>
      </c>
    </row>
    <row r="9" spans="1:5">
      <c s="4" r="A9" t="s">
        <v>70</v>
      </c>
      <c s="6" r="B9" t="n">
        <v>30632</v>
      </c>
      <c s="6" r="C9" t="n">
        <v>27783</v>
      </c>
      <c s="6" r="D9" t="n">
        <v>89854</v>
      </c>
      <c s="6" r="E9" t="n">
        <v>69011</v>
      </c>
    </row>
    <row r="10" spans="1:5">
      <c s="4" r="A10" t="s">
        <v>71</v>
      </c>
      <c s="6" r="C10" t="n">
        <v>3200</v>
      </c>
      <c s="6" r="E10" t="n">
        <v>18137</v>
      </c>
    </row>
    <row r="11" spans="1:5">
      <c s="4" r="A11" t="s">
        <v>72</v>
      </c>
      <c s="6" r="E11" t="n">
        <v>1455</v>
      </c>
    </row>
    <row r="12" spans="1:5">
      <c s="4" r="A12" t="s">
        <v>73</v>
      </c>
      <c s="6" r="B12" t="n">
        <v>78</v>
      </c>
      <c s="6" r="D12" t="n">
        <v>-11670</v>
      </c>
    </row>
    <row r="13" spans="1:5">
      <c s="4" r="A13" t="s">
        <v>74</v>
      </c>
      <c s="6" r="B13" t="n">
        <v>101000</v>
      </c>
      <c s="6" r="C13" t="n">
        <v>86457</v>
      </c>
      <c s="6" r="D13" t="n">
        <v>281567</v>
      </c>
      <c s="6" r="E13" t="n">
        <v>228411</v>
      </c>
    </row>
    <row r="14" spans="1:5">
      <c s="4" r="A14" t="s">
        <v>75</v>
      </c>
      <c s="6" r="B14" t="n">
        <v>63911</v>
      </c>
      <c s="6" r="C14" t="n">
        <v>44374</v>
      </c>
      <c s="6" r="D14" t="n">
        <v>158019</v>
      </c>
      <c s="6" r="E14" t="n">
        <v>78362</v>
      </c>
    </row>
    <row r="15" spans="1:5">
      <c s="4" r="A15" t="s">
        <v>76</v>
      </c>
      <c s="6" r="B15" t="n">
        <v>165</v>
      </c>
      <c s="6" r="C15" t="n">
        <v>89</v>
      </c>
      <c s="6" r="D15" t="n">
        <v>634</v>
      </c>
      <c s="6" r="E15" t="n">
        <v>419</v>
      </c>
    </row>
    <row r="16" spans="1:5">
      <c s="4" r="A16" t="s">
        <v>77</v>
      </c>
      <c s="6" r="B16" t="n">
        <v>-756</v>
      </c>
      <c s="6" r="C16" t="n">
        <v>-1131</v>
      </c>
      <c s="6" r="D16" t="n">
        <v>-2464</v>
      </c>
      <c s="6" r="E16" t="n">
        <v>-4598</v>
      </c>
    </row>
    <row r="17" spans="1:5">
      <c s="4" r="A17" t="s">
        <v>78</v>
      </c>
      <c s="6" r="B17" t="n">
        <v>-925</v>
      </c>
      <c s="6" r="C17" t="n">
        <v>-1071</v>
      </c>
      <c s="6" r="D17" t="n">
        <v>-1313</v>
      </c>
      <c s="6" r="E17" t="n">
        <v>-12564</v>
      </c>
    </row>
    <row r="18" spans="1:5">
      <c s="4" r="A18" t="s">
        <v>79</v>
      </c>
      <c s="6" r="B18" t="n">
        <v>62395</v>
      </c>
      <c s="6" r="C18" t="n">
        <v>42261</v>
      </c>
      <c s="6" r="D18" t="n">
        <v>154876</v>
      </c>
      <c s="6" r="E18" t="n">
        <v>61619</v>
      </c>
    </row>
    <row r="19" spans="1:5">
      <c s="4" r="A19" t="s">
        <v>80</v>
      </c>
      <c s="6" r="B19" t="n">
        <v>21011</v>
      </c>
      <c s="6" r="C19" t="n">
        <v>19532</v>
      </c>
      <c s="6" r="D19" t="n">
        <v>45258</v>
      </c>
      <c s="6" r="E19" t="n">
        <v>27790</v>
      </c>
    </row>
    <row r="20" spans="1:5">
      <c s="4" r="A20" t="s">
        <v>81</v>
      </c>
      <c s="7" r="B20" t="n">
        <v>41384</v>
      </c>
      <c s="7" r="C20" t="n">
        <v>22729</v>
      </c>
      <c s="7" r="D20" t="n">
        <v>109618</v>
      </c>
      <c s="7" r="E20" t="n">
        <v>33829</v>
      </c>
    </row>
    <row r="21" spans="1:5">
      <c s="4" r="A21" t="s">
        <v>82</v>
      </c>
      <c s="8" r="B21" t="n">
        <v>0.65</v>
      </c>
      <c s="8" r="C21" t="n">
        <v>0.36</v>
      </c>
      <c s="8" r="D21" t="n">
        <v>1.73</v>
      </c>
      <c s="8" r="E21" t="n">
        <v>0.54</v>
      </c>
    </row>
    <row r="22" spans="1:5">
      <c s="4" r="A22" t="s">
        <v>83</v>
      </c>
      <c s="8" r="B22" t="n">
        <v>0.63</v>
      </c>
      <c s="8" r="C22" t="n">
        <v>0.35</v>
      </c>
      <c s="8" r="D22" t="n">
        <v>1.66</v>
      </c>
      <c s="8" r="E22" t="n">
        <v>0.52</v>
      </c>
    </row>
    <row r="23" spans="1:5">
      <c s="4" r="A23" t="s">
        <v>84</v>
      </c>
      <c s="6" r="B23" t="n">
        <v>63328</v>
      </c>
      <c s="6" r="C23" t="n">
        <v>62885</v>
      </c>
      <c s="6" r="D23" t="n">
        <v>63316</v>
      </c>
      <c s="6" r="E23" t="n">
        <v>62386</v>
      </c>
    </row>
    <row r="24" spans="1:5">
      <c s="4" r="A24" t="s">
        <v>85</v>
      </c>
      <c s="6" r="B24" t="n">
        <v>65761</v>
      </c>
      <c s="6" r="C24" t="n">
        <v>65214</v>
      </c>
      <c s="6" r="D24" t="n">
        <v>66184</v>
      </c>
      <c s="6" r="E24" t="n">
        <v>650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8</v>
      </c>
      <c s="2" r="B1" t="s">
        <v>1</v>
      </c>
    </row>
    <row r="2" spans="1:2">
      <c s="2" r="B2" t="s">
        <v>2</v>
      </c>
    </row>
    <row r="3" spans="1:2">
      <c s="3" r="A3" t="s">
        <v>165</v>
      </c>
    </row>
    <row r="4" spans="1:2">
      <c s="4" r="A4" t="s">
        <v>209</v>
      </c>
      <c s="4" r="B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1</v>
      </c>
      <c s="2" r="B1" t="s">
        <v>1</v>
      </c>
    </row>
    <row r="2" spans="1:2">
      <c s="2" r="B2" t="s">
        <v>2</v>
      </c>
    </row>
    <row r="3" spans="1:2">
      <c s="3" r="A3" t="s">
        <v>175</v>
      </c>
    </row>
    <row r="4" spans="1:2">
      <c s="4" r="A4" t="s">
        <v>212</v>
      </c>
      <c s="4" r="B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29"/>
    <col customWidth="1" max="3" min="3" width="29"/>
  </cols>
  <sheetData>
    <row r="1" spans="1:3">
      <c s="1" r="A1" t="s">
        <v>214</v>
      </c>
      <c s="2" r="B1" t="s">
        <v>215</v>
      </c>
      <c s="2" r="C1" t="s">
        <v>216</v>
      </c>
    </row>
    <row r="2" spans="1:3">
      <c s="3" r="A2" t="s">
        <v>139</v>
      </c>
    </row>
    <row r="3" spans="1:3">
      <c s="4" r="A3" t="s">
        <v>217</v>
      </c>
      <c s="7" r="B3" t="n">
        <v>-256</v>
      </c>
      <c s="7" r="C3" t="n">
        <v>-83</v>
      </c>
    </row>
    <row r="4" spans="1:3">
      <c s="4" r="A4" t="s">
        <v>218</v>
      </c>
      <c s="7" r="B4" t="n">
        <v>88700</v>
      </c>
      <c s="7" r="C4" t="n">
        <v>154300</v>
      </c>
    </row>
    <row r="5" spans="1:3">
      <c s="4" r="A5" t="s">
        <v>219</v>
      </c>
      <c s="6" r="B5" t="n">
        <v>28</v>
      </c>
      <c s="6" r="C5" t="n">
        <v>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0</v>
      </c>
      <c s="2" r="B1" t="s">
        <v>2</v>
      </c>
      <c s="2" r="C1" t="s">
        <v>28</v>
      </c>
    </row>
    <row r="2" spans="1:3">
      <c s="3" r="A2" t="s">
        <v>221</v>
      </c>
    </row>
    <row r="3" spans="1:3">
      <c s="4" r="A3" t="s">
        <v>222</v>
      </c>
      <c s="7" r="B3" t="n">
        <v>89475</v>
      </c>
      <c s="7" r="C3" t="n">
        <v>184318</v>
      </c>
    </row>
    <row r="4" spans="1:3">
      <c s="4" r="A4" t="s">
        <v>223</v>
      </c>
      <c s="6" r="C4" t="n">
        <v>10</v>
      </c>
    </row>
    <row r="5" spans="1:3">
      <c s="4" r="A5" t="s">
        <v>217</v>
      </c>
      <c s="6" r="B5" t="n">
        <v>-256</v>
      </c>
      <c s="6" r="C5" t="n">
        <v>-83</v>
      </c>
    </row>
    <row r="6" spans="1:3">
      <c s="4" r="A6" t="s">
        <v>224</v>
      </c>
      <c s="6" r="B6" t="n">
        <v>89731</v>
      </c>
      <c s="6" r="C6" t="n">
        <v>184391</v>
      </c>
    </row>
    <row r="7" spans="1:3">
      <c s="4" r="A7" t="s">
        <v>225</v>
      </c>
    </row>
    <row r="8" spans="1:3">
      <c s="3" r="A8" t="s">
        <v>221</v>
      </c>
    </row>
    <row r="9" spans="1:3">
      <c s="4" r="A9" t="s">
        <v>222</v>
      </c>
      <c s="6" r="B9" t="n">
        <v>89475</v>
      </c>
      <c s="6" r="C9" t="n">
        <v>153836</v>
      </c>
    </row>
    <row r="10" spans="1:3">
      <c s="4" r="A10" t="s">
        <v>223</v>
      </c>
      <c s="6" r="C10" t="n">
        <v>8</v>
      </c>
    </row>
    <row r="11" spans="1:3">
      <c s="4" r="A11" t="s">
        <v>217</v>
      </c>
      <c s="6" r="B11" t="n">
        <v>-256</v>
      </c>
      <c s="6" r="C11" t="n">
        <v>-68</v>
      </c>
    </row>
    <row r="12" spans="1:3">
      <c s="4" r="A12" t="s">
        <v>224</v>
      </c>
      <c s="7" r="B12" t="n">
        <v>89731</v>
      </c>
      <c s="6" r="C12" t="n">
        <v>153896</v>
      </c>
    </row>
    <row r="13" spans="1:3">
      <c s="4" r="A13" t="s">
        <v>226</v>
      </c>
    </row>
    <row r="14" spans="1:3">
      <c s="3" r="A14" t="s">
        <v>221</v>
      </c>
    </row>
    <row r="15" spans="1:3">
      <c s="4" r="A15" t="s">
        <v>222</v>
      </c>
      <c s="6" r="C15" t="n">
        <v>27995</v>
      </c>
    </row>
    <row r="16" spans="1:3">
      <c s="4" r="A16" t="s">
        <v>217</v>
      </c>
      <c s="6" r="C16" t="n">
        <v>-15</v>
      </c>
    </row>
    <row r="17" spans="1:3">
      <c s="4" r="A17" t="s">
        <v>224</v>
      </c>
      <c s="6" r="C17" t="n">
        <v>28010</v>
      </c>
    </row>
    <row r="18" spans="1:3">
      <c s="4" r="A18" t="s">
        <v>227</v>
      </c>
    </row>
    <row r="19" spans="1:3">
      <c s="3" r="A19" t="s">
        <v>221</v>
      </c>
    </row>
    <row r="20" spans="1:3">
      <c s="4" r="A20" t="s">
        <v>222</v>
      </c>
      <c s="6" r="C20" t="n">
        <v>2487</v>
      </c>
    </row>
    <row r="21" spans="1:3">
      <c s="4" r="A21" t="s">
        <v>223</v>
      </c>
      <c s="6" r="C21" t="n">
        <v>2</v>
      </c>
    </row>
    <row r="22" spans="1:3">
      <c s="4" r="A22" t="s">
        <v>224</v>
      </c>
      <c s="7" r="C22" t="n">
        <v>24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28</v>
      </c>
    </row>
    <row r="2" spans="1:3">
      <c s="3" r="A2" t="s">
        <v>139</v>
      </c>
    </row>
    <row r="3" spans="1:3">
      <c s="4" r="A3" t="s">
        <v>229</v>
      </c>
      <c s="7" r="B3" t="n">
        <v>67235</v>
      </c>
      <c s="7" r="C3" t="n">
        <v>124275</v>
      </c>
    </row>
    <row r="4" spans="1:3">
      <c s="4" r="A4" t="s">
        <v>230</v>
      </c>
      <c s="6" r="B4" t="n">
        <v>22496</v>
      </c>
      <c s="6" r="C4" t="n">
        <v>60116</v>
      </c>
    </row>
    <row r="5" spans="1:3">
      <c s="4" r="A5" t="s">
        <v>224</v>
      </c>
      <c s="6" r="B5" t="n">
        <v>89731</v>
      </c>
      <c s="6" r="C5" t="n">
        <v>184391</v>
      </c>
    </row>
    <row r="6" spans="1:3">
      <c s="4" r="A6" t="s">
        <v>231</v>
      </c>
      <c s="6" r="B6" t="n">
        <v>67148</v>
      </c>
      <c s="6" r="C6" t="n">
        <v>124246</v>
      </c>
    </row>
    <row r="7" spans="1:3">
      <c s="4" r="A7" t="s">
        <v>232</v>
      </c>
      <c s="6" r="B7" t="n">
        <v>22327</v>
      </c>
      <c s="6" r="C7" t="n">
        <v>60072</v>
      </c>
    </row>
    <row r="8" spans="1:3">
      <c s="4" r="A8" t="s">
        <v>222</v>
      </c>
      <c s="7" r="B8" t="n">
        <v>89475</v>
      </c>
      <c s="7" r="C8" t="n">
        <v>1843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3</v>
      </c>
      <c s="2" r="B1" t="s">
        <v>2</v>
      </c>
      <c s="2" r="C1" t="s">
        <v>28</v>
      </c>
    </row>
    <row r="2" spans="1:3">
      <c s="3" r="A2" t="s">
        <v>234</v>
      </c>
    </row>
    <row r="3" spans="1:3">
      <c s="4" r="A3" t="s">
        <v>235</v>
      </c>
      <c s="7" r="B3" t="n">
        <v>8600</v>
      </c>
    </row>
    <row r="4" spans="1:3">
      <c s="4" r="A4" t="s">
        <v>236</v>
      </c>
    </row>
    <row r="5" spans="1:3">
      <c s="3" r="A5" t="s">
        <v>234</v>
      </c>
    </row>
    <row r="6" spans="1:3">
      <c s="4" r="A6" t="s">
        <v>235</v>
      </c>
      <c s="6" r="B6" t="n">
        <v>8600</v>
      </c>
    </row>
    <row r="7" spans="1:3">
      <c s="4" r="A7" t="s">
        <v>237</v>
      </c>
    </row>
    <row r="8" spans="1:3">
      <c s="3" r="A8" t="s">
        <v>234</v>
      </c>
    </row>
    <row r="9" spans="1:3">
      <c s="4" r="A9" t="s">
        <v>235</v>
      </c>
      <c s="6" r="B9" t="n">
        <v>8600</v>
      </c>
    </row>
    <row r="10" spans="1:3">
      <c s="4" r="A10" t="s">
        <v>238</v>
      </c>
    </row>
    <row r="11" spans="1:3">
      <c s="3" r="A11" t="s">
        <v>234</v>
      </c>
    </row>
    <row r="12" spans="1:3">
      <c s="4" r="A12" t="s">
        <v>239</v>
      </c>
      <c s="6" r="B12" t="n">
        <v>7876</v>
      </c>
      <c s="7" r="C12" t="n">
        <v>996</v>
      </c>
    </row>
    <row r="13" spans="1:3">
      <c s="4" r="A13" t="s">
        <v>240</v>
      </c>
    </row>
    <row r="14" spans="1:3">
      <c s="3" r="A14" t="s">
        <v>234</v>
      </c>
    </row>
    <row r="15" spans="1:3">
      <c s="4" r="A15" t="s">
        <v>239</v>
      </c>
      <c s="6" r="B15" t="n">
        <v>7876</v>
      </c>
      <c s="6" r="C15" t="n">
        <v>996</v>
      </c>
    </row>
    <row r="16" spans="1:3">
      <c s="4" r="A16" t="s">
        <v>241</v>
      </c>
    </row>
    <row r="17" spans="1:3">
      <c s="3" r="A17" t="s">
        <v>234</v>
      </c>
    </row>
    <row r="18" spans="1:3">
      <c s="4" r="A18" t="s">
        <v>239</v>
      </c>
      <c s="6" r="C18" t="n">
        <v>184318</v>
      </c>
    </row>
    <row r="19" spans="1:3">
      <c s="4" r="A19" t="s">
        <v>242</v>
      </c>
    </row>
    <row r="20" spans="1:3">
      <c s="3" r="A20" t="s">
        <v>234</v>
      </c>
    </row>
    <row r="21" spans="1:3">
      <c s="4" r="A21" t="s">
        <v>239</v>
      </c>
      <c s="6" r="C21" t="n">
        <v>27995</v>
      </c>
    </row>
    <row r="22" spans="1:3">
      <c s="4" r="A22" t="s">
        <v>243</v>
      </c>
    </row>
    <row r="23" spans="1:3">
      <c s="3" r="A23" t="s">
        <v>234</v>
      </c>
    </row>
    <row r="24" spans="1:3">
      <c s="4" r="A24" t="s">
        <v>239</v>
      </c>
      <c s="6" r="C24" t="n">
        <v>156323</v>
      </c>
    </row>
    <row r="25" spans="1:3">
      <c s="4" r="A25" t="s">
        <v>244</v>
      </c>
    </row>
    <row r="26" spans="1:3">
      <c s="3" r="A26" t="s">
        <v>234</v>
      </c>
    </row>
    <row r="27" spans="1:3">
      <c s="4" r="A27" t="s">
        <v>239</v>
      </c>
      <c s="6" r="B27" t="n">
        <v>89475</v>
      </c>
      <c s="6" r="C27" t="n">
        <v>153836</v>
      </c>
    </row>
    <row r="28" spans="1:3">
      <c s="4" r="A28" t="s">
        <v>245</v>
      </c>
    </row>
    <row r="29" spans="1:3">
      <c s="3" r="A29" t="s">
        <v>234</v>
      </c>
    </row>
    <row r="30" spans="1:3">
      <c s="4" r="A30" t="s">
        <v>239</v>
      </c>
      <c s="7" r="B30" t="n">
        <v>89475</v>
      </c>
      <c s="6" r="C30" t="n">
        <v>153836</v>
      </c>
    </row>
    <row r="31" spans="1:3">
      <c s="4" r="A31" t="s">
        <v>246</v>
      </c>
    </row>
    <row r="32" spans="1:3">
      <c s="3" r="A32" t="s">
        <v>234</v>
      </c>
    </row>
    <row r="33" spans="1:3">
      <c s="4" r="A33" t="s">
        <v>239</v>
      </c>
      <c s="6" r="C33" t="n">
        <v>27995</v>
      </c>
    </row>
    <row r="34" spans="1:3">
      <c s="4" r="A34" t="s">
        <v>247</v>
      </c>
    </row>
    <row r="35" spans="1:3">
      <c s="3" r="A35" t="s">
        <v>234</v>
      </c>
    </row>
    <row r="36" spans="1:3">
      <c s="4" r="A36" t="s">
        <v>239</v>
      </c>
      <c s="6" r="C36" t="n">
        <v>27995</v>
      </c>
    </row>
    <row r="37" spans="1:3">
      <c s="4" r="A37" t="s">
        <v>248</v>
      </c>
    </row>
    <row r="38" spans="1:3">
      <c s="3" r="A38" t="s">
        <v>234</v>
      </c>
    </row>
    <row r="39" spans="1:3">
      <c s="4" r="A39" t="s">
        <v>239</v>
      </c>
      <c s="6" r="C39" t="n">
        <v>2487</v>
      </c>
    </row>
    <row r="40" spans="1:3">
      <c s="4" r="A40" t="s">
        <v>249</v>
      </c>
    </row>
    <row r="41" spans="1:3">
      <c s="3" r="A41" t="s">
        <v>234</v>
      </c>
    </row>
    <row r="42" spans="1:3">
      <c s="4" r="A42" t="s">
        <v>239</v>
      </c>
      <c s="7" r="C42" t="n">
        <v>24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50</v>
      </c>
      <c s="2" r="B1" t="s">
        <v>1</v>
      </c>
    </row>
    <row r="2" spans="1:2">
      <c s="2" r="B2" t="s">
        <v>251</v>
      </c>
    </row>
    <row r="3" spans="1:2">
      <c s="4" r="A3" t="s">
        <v>252</v>
      </c>
      <c s="7" r="B3" t="n">
        <v>8600</v>
      </c>
    </row>
    <row r="4" spans="1:2">
      <c s="4" r="A4" t="s">
        <v>253</v>
      </c>
    </row>
    <row r="5" spans="1:2">
      <c s="4" r="A5" t="s">
        <v>254</v>
      </c>
      <c s="4" r="B5" t="s">
        <v>255</v>
      </c>
    </row>
    <row r="6" spans="1:2">
      <c s="4" r="A6" t="s">
        <v>252</v>
      </c>
      <c s="7" r="B6" t="n">
        <v>4500</v>
      </c>
    </row>
    <row r="7" spans="1:2">
      <c s="4" r="A7" t="s">
        <v>256</v>
      </c>
    </row>
    <row r="8" spans="1:2">
      <c s="4" r="A8" t="s">
        <v>254</v>
      </c>
      <c s="4" r="B8" t="s">
        <v>257</v>
      </c>
    </row>
    <row r="9" spans="1:2">
      <c s="4" r="A9" t="s">
        <v>252</v>
      </c>
      <c s="7" r="B9" t="n">
        <v>4100</v>
      </c>
    </row>
    <row r="10" spans="1:2">
      <c s="4" r="A10" t="s">
        <v>258</v>
      </c>
    </row>
    <row r="11" spans="1:2">
      <c s="4" r="A11" t="s">
        <v>252</v>
      </c>
      <c s="6" r="B11" t="n">
        <v>10000</v>
      </c>
    </row>
    <row r="12" spans="1:2">
      <c s="4" r="A12" t="s">
        <v>259</v>
      </c>
    </row>
    <row r="13" spans="1:2">
      <c s="4" r="A13" t="s">
        <v>252</v>
      </c>
      <c s="6" r="B13" t="n">
        <v>5000</v>
      </c>
    </row>
    <row r="14" spans="1:2">
      <c s="4" r="A14" t="s">
        <v>260</v>
      </c>
    </row>
    <row r="15" spans="1:2">
      <c s="4" r="A15" t="s">
        <v>252</v>
      </c>
      <c s="7" r="B15" t="n">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28</v>
      </c>
    </row>
    <row r="2" spans="1:3">
      <c s="3" r="A2" t="s">
        <v>145</v>
      </c>
    </row>
    <row r="3" spans="1:3">
      <c s="4" r="A3" t="s">
        <v>262</v>
      </c>
      <c s="7" r="B3" t="n">
        <v>128109</v>
      </c>
      <c s="7" r="C3" t="n">
        <v>112964</v>
      </c>
    </row>
    <row r="4" spans="1:3">
      <c s="4" r="A4" t="s">
        <v>263</v>
      </c>
      <c s="6" r="B4" t="n">
        <v>-355</v>
      </c>
      <c s="6" r="C4" t="n">
        <v>-356</v>
      </c>
    </row>
    <row r="5" spans="1:3">
      <c s="4" r="A5" t="s">
        <v>32</v>
      </c>
      <c s="7" r="B5" t="n">
        <v>127754</v>
      </c>
      <c s="7" r="C5" t="n">
        <v>1126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64</v>
      </c>
      <c s="2" r="B1" t="s">
        <v>2</v>
      </c>
      <c s="2" r="C1" t="s">
        <v>28</v>
      </c>
    </row>
    <row r="2" spans="1:3">
      <c s="3" r="A2" t="s">
        <v>147</v>
      </c>
    </row>
    <row r="3" spans="1:3">
      <c s="4" r="A3" t="s">
        <v>265</v>
      </c>
      <c s="7" r="B3" t="n">
        <v>77378</v>
      </c>
      <c s="7" r="C3" t="n">
        <v>64663</v>
      </c>
    </row>
    <row r="4" spans="1:3">
      <c s="4" r="A4" t="s">
        <v>266</v>
      </c>
      <c s="6" r="B4" t="n">
        <v>60345</v>
      </c>
      <c s="6" r="C4" t="n">
        <v>19533</v>
      </c>
    </row>
    <row r="5" spans="1:3">
      <c s="4" r="A5" t="s">
        <v>267</v>
      </c>
      <c s="7" r="B5" t="n">
        <v>137723</v>
      </c>
      <c s="7" r="C5" t="n">
        <v>841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68</v>
      </c>
      <c s="2" r="B1" t="s">
        <v>1</v>
      </c>
    </row>
    <row r="2" spans="1:3">
      <c s="2" r="B2" t="s">
        <v>2</v>
      </c>
      <c s="2" r="C2" t="s">
        <v>28</v>
      </c>
    </row>
    <row r="3" spans="1:3">
      <c s="3" r="A3" t="s">
        <v>269</v>
      </c>
    </row>
    <row r="4" spans="1:3">
      <c s="4" r="A4" t="s">
        <v>41</v>
      </c>
      <c s="7" r="B4" t="n">
        <v>287518</v>
      </c>
      <c s="7" r="C4" t="n">
        <v>263115</v>
      </c>
    </row>
    <row r="5" spans="1:3">
      <c s="4" r="A5" t="s">
        <v>270</v>
      </c>
      <c s="6" r="B5" t="n">
        <v>36788</v>
      </c>
    </row>
    <row r="6" spans="1:3">
      <c s="4" r="A6" t="s">
        <v>271</v>
      </c>
    </row>
    <row r="7" spans="1:3">
      <c s="3" r="A7" t="s">
        <v>269</v>
      </c>
    </row>
    <row r="8" spans="1:3">
      <c s="4" r="A8" t="s">
        <v>41</v>
      </c>
      <c s="7" r="B8" t="n">
        <v>247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62</v>
      </c>
      <c s="2" r="D1" t="s">
        <v>1</v>
      </c>
    </row>
    <row r="2" spans="1:5">
      <c s="2" r="B2" t="s">
        <v>2</v>
      </c>
      <c s="2" r="C2" t="s">
        <v>63</v>
      </c>
      <c s="2" r="D2" t="s">
        <v>2</v>
      </c>
      <c s="2" r="E2" t="s">
        <v>63</v>
      </c>
    </row>
    <row r="3" spans="1:5">
      <c s="3" r="A3" t="s">
        <v>87</v>
      </c>
    </row>
    <row r="4" spans="1:5">
      <c s="4" r="A4" t="s">
        <v>81</v>
      </c>
      <c s="7" r="B4" t="n">
        <v>41384</v>
      </c>
      <c s="7" r="C4" t="n">
        <v>22729</v>
      </c>
      <c s="7" r="D4" t="n">
        <v>109618</v>
      </c>
      <c s="7" r="E4" t="n">
        <v>33829</v>
      </c>
    </row>
    <row r="5" spans="1:5">
      <c s="3" r="A5" t="s">
        <v>88</v>
      </c>
    </row>
    <row r="6" spans="1:5">
      <c s="4" r="A6" t="s">
        <v>89</v>
      </c>
      <c s="6" r="B6" t="n">
        <v>-4</v>
      </c>
      <c s="6" r="D6" t="n">
        <v>174</v>
      </c>
    </row>
    <row r="7" spans="1:5">
      <c s="3" r="A7" t="s">
        <v>90</v>
      </c>
    </row>
    <row r="8" spans="1:5">
      <c s="4" r="A8" t="s">
        <v>91</v>
      </c>
      <c s="6" r="B8" t="n">
        <v>-104</v>
      </c>
      <c s="6" r="C8" t="n">
        <v>-51</v>
      </c>
      <c s="6" r="D8" t="n">
        <v>-183</v>
      </c>
      <c s="6" r="E8" t="n">
        <v>91</v>
      </c>
    </row>
    <row r="9" spans="1:5">
      <c s="3" r="A9" t="s">
        <v>92</v>
      </c>
    </row>
    <row r="10" spans="1:5">
      <c s="4" r="A10" t="s">
        <v>93</v>
      </c>
      <c s="6" r="B10" t="n">
        <v>17</v>
      </c>
      <c s="6" r="D10" t="n">
        <v>49</v>
      </c>
    </row>
    <row r="11" spans="1:5">
      <c s="3" r="A11" t="s">
        <v>94</v>
      </c>
    </row>
    <row r="12" spans="1:5">
      <c s="4" r="A12" t="s">
        <v>95</v>
      </c>
      <c s="6" r="C12" t="n">
        <v>29</v>
      </c>
    </row>
    <row r="13" spans="1:5">
      <c s="4" r="A13" t="s">
        <v>96</v>
      </c>
      <c s="6" r="B13" t="n">
        <v>37</v>
      </c>
      <c s="6" r="C13" t="n">
        <v>18</v>
      </c>
      <c s="6" r="D13" t="n">
        <v>51</v>
      </c>
      <c s="6" r="E13" t="n">
        <v>-32</v>
      </c>
    </row>
    <row r="14" spans="1:5">
      <c s="4" r="A14" t="s">
        <v>97</v>
      </c>
      <c s="7" r="B14" t="n">
        <v>41330</v>
      </c>
      <c s="7" r="C14" t="n">
        <v>22725</v>
      </c>
      <c s="7" r="D14" t="n">
        <v>109709</v>
      </c>
      <c s="7" r="E14" t="n">
        <v>33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8</v>
      </c>
    </row>
    <row r="2" spans="1:3">
      <c s="4" r="A2" t="s">
        <v>41</v>
      </c>
      <c s="7" r="B2" t="n">
        <v>287518</v>
      </c>
      <c s="7" r="C2" t="n">
        <v>263115</v>
      </c>
    </row>
    <row r="3" spans="1:3">
      <c s="4" r="A3" t="s">
        <v>271</v>
      </c>
    </row>
    <row r="4" spans="1:3">
      <c s="4" r="A4" t="s">
        <v>30</v>
      </c>
      <c s="6" r="B4" t="n">
        <v>25342</v>
      </c>
    </row>
    <row r="5" spans="1:3">
      <c s="4" r="A5" t="s">
        <v>273</v>
      </c>
      <c s="6" r="B5" t="n">
        <v>30530</v>
      </c>
    </row>
    <row r="6" spans="1:3">
      <c s="4" r="A6" t="s">
        <v>36</v>
      </c>
      <c s="6" r="B6" t="n">
        <v>16226</v>
      </c>
    </row>
    <row r="7" spans="1:3">
      <c s="4" r="A7" t="s">
        <v>274</v>
      </c>
      <c s="6" r="B7" t="n">
        <v>27398</v>
      </c>
    </row>
    <row r="8" spans="1:3">
      <c s="4" r="A8" t="s">
        <v>275</v>
      </c>
      <c s="6" r="B8" t="n">
        <v>175987</v>
      </c>
    </row>
    <row r="9" spans="1:3">
      <c s="4" r="A9" t="s">
        <v>276</v>
      </c>
      <c s="6" r="B9" t="n">
        <v>1625</v>
      </c>
    </row>
    <row r="10" spans="1:3">
      <c s="4" r="A10" t="s">
        <v>277</v>
      </c>
      <c s="6" r="B10" t="n">
        <v>277108</v>
      </c>
    </row>
    <row r="11" spans="1:3">
      <c s="4" r="A11" t="s">
        <v>278</v>
      </c>
      <c s="6" r="B11" t="n">
        <v>-12426</v>
      </c>
    </row>
    <row r="12" spans="1:3">
      <c s="4" r="A12" t="s">
        <v>279</v>
      </c>
      <c s="6" r="B12" t="n">
        <v>-551</v>
      </c>
    </row>
    <row r="13" spans="1:3">
      <c s="4" r="A13" t="s">
        <v>49</v>
      </c>
      <c s="6" r="B13" t="n">
        <v>-39417</v>
      </c>
    </row>
    <row r="14" spans="1:3">
      <c s="4" r="A14" t="s">
        <v>53</v>
      </c>
      <c s="6" r="B14" t="n">
        <v>-2449</v>
      </c>
    </row>
    <row r="15" spans="1:3">
      <c s="4" r="A15" t="s">
        <v>280</v>
      </c>
      <c s="6" r="B15" t="n">
        <v>-54843</v>
      </c>
    </row>
    <row r="16" spans="1:3">
      <c s="4" r="A16" t="s">
        <v>281</v>
      </c>
      <c s="6" r="B16" t="n">
        <v>222265</v>
      </c>
    </row>
    <row r="17" spans="1:3">
      <c s="4" r="A17" t="s">
        <v>41</v>
      </c>
      <c s="6" r="B17" t="n">
        <v>247216</v>
      </c>
    </row>
    <row r="18" spans="1:3">
      <c s="4" r="A18" t="s">
        <v>282</v>
      </c>
      <c s="7" r="B18" t="n">
        <v>4694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r="1" spans="1:2">
      <c s="1" r="A1" t="s">
        <v>283</v>
      </c>
      <c s="2" r="B1" t="s">
        <v>1</v>
      </c>
    </row>
    <row r="2" spans="1:2">
      <c s="2" r="B2" t="s">
        <v>251</v>
      </c>
    </row>
    <row r="3" spans="1:2">
      <c s="4" r="A3" t="s">
        <v>271</v>
      </c>
    </row>
    <row r="4" spans="1:2">
      <c s="4" r="A4" t="s">
        <v>284</v>
      </c>
      <c s="7" r="B4" t="n">
        <v>175987</v>
      </c>
    </row>
    <row r="5" spans="1:2">
      <c s="4" r="A5" t="s">
        <v>285</v>
      </c>
    </row>
    <row r="6" spans="1:2">
      <c s="4" r="A6" t="s">
        <v>286</v>
      </c>
      <c s="4" r="B6" t="s">
        <v>287</v>
      </c>
    </row>
    <row r="7" spans="1:2">
      <c s="4" r="A7" t="s">
        <v>288</v>
      </c>
    </row>
    <row r="8" spans="1:2">
      <c s="4" r="A8" t="s">
        <v>284</v>
      </c>
      <c s="7" r="B8" t="n">
        <v>74247</v>
      </c>
    </row>
    <row r="9" spans="1:2">
      <c s="4" r="A9" t="s">
        <v>289</v>
      </c>
    </row>
    <row r="10" spans="1:2">
      <c s="4" r="A10" t="s">
        <v>286</v>
      </c>
      <c s="4" r="B10" t="s">
        <v>290</v>
      </c>
    </row>
    <row r="11" spans="1:2">
      <c s="4" r="A11" t="s">
        <v>291</v>
      </c>
    </row>
    <row r="12" spans="1:2">
      <c s="4" r="A12" t="s">
        <v>284</v>
      </c>
      <c s="7" r="B12" t="n">
        <v>14572</v>
      </c>
    </row>
    <row r="13" spans="1:2">
      <c s="4" r="A13" t="s">
        <v>292</v>
      </c>
    </row>
    <row r="14" spans="1:2">
      <c s="4" r="A14" t="s">
        <v>286</v>
      </c>
      <c s="4" r="B14" t="s">
        <v>293</v>
      </c>
    </row>
    <row r="15" spans="1:2">
      <c s="4" r="A15" t="s">
        <v>294</v>
      </c>
    </row>
    <row r="16" spans="1:2">
      <c s="4" r="A16" t="s">
        <v>284</v>
      </c>
      <c s="7" r="B16" t="n">
        <v>1437</v>
      </c>
    </row>
    <row r="17" spans="1:2">
      <c s="4" r="A17" t="s">
        <v>295</v>
      </c>
    </row>
    <row r="18" spans="1:2">
      <c s="4" r="A18" t="s">
        <v>286</v>
      </c>
      <c s="4" r="B18" t="s">
        <v>296</v>
      </c>
    </row>
    <row r="19" spans="1:2">
      <c s="4" r="A19" t="s">
        <v>297</v>
      </c>
    </row>
    <row r="20" spans="1:2">
      <c s="4" r="A20" t="s">
        <v>284</v>
      </c>
      <c s="7" r="B20" t="n">
        <v>72750</v>
      </c>
    </row>
    <row r="21" spans="1:2">
      <c s="4" r="A21" t="s">
        <v>298</v>
      </c>
    </row>
    <row r="22" spans="1:2">
      <c s="4" r="A22" t="s">
        <v>286</v>
      </c>
      <c s="4" r="B22" t="s">
        <v>299</v>
      </c>
    </row>
    <row r="23" spans="1:2">
      <c s="4" r="A23" t="s">
        <v>300</v>
      </c>
    </row>
    <row r="24" spans="1:2">
      <c s="4" r="A24" t="s">
        <v>284</v>
      </c>
      <c s="7" r="B24" t="n">
        <v>129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301</v>
      </c>
      <c s="2" r="B1" t="s">
        <v>1</v>
      </c>
    </row>
    <row r="2" spans="1:4">
      <c s="2" r="B2" t="s">
        <v>2</v>
      </c>
      <c s="2" r="C2" t="s">
        <v>28</v>
      </c>
      <c s="2" r="D2" t="s">
        <v>302</v>
      </c>
    </row>
    <row r="3" spans="1:4">
      <c s="4" r="A3" t="s">
        <v>303</v>
      </c>
      <c s="7" r="B3" t="n">
        <v>250000</v>
      </c>
    </row>
    <row r="4" spans="1:4">
      <c s="4" r="A4" t="s">
        <v>304</v>
      </c>
      <c s="4" r="B4" t="s">
        <v>305</v>
      </c>
    </row>
    <row r="5" spans="1:4">
      <c s="4" r="A5" t="s">
        <v>306</v>
      </c>
      <c s="7" r="B5" t="n">
        <v>100000</v>
      </c>
    </row>
    <row r="6" spans="1:4">
      <c s="4" r="A6" t="s">
        <v>307</v>
      </c>
      <c s="7" r="B6" t="n">
        <v>160439</v>
      </c>
      <c s="7" r="C6" t="n">
        <v>180439</v>
      </c>
    </row>
    <row r="7" spans="1:4">
      <c s="4" r="A7" t="s">
        <v>308</v>
      </c>
    </row>
    <row r="8" spans="1:4">
      <c s="4" r="A8" t="s">
        <v>309</v>
      </c>
      <c s="4" r="B8" t="s">
        <v>310</v>
      </c>
    </row>
    <row r="9" spans="1:4">
      <c s="4" r="A9" t="s">
        <v>311</v>
      </c>
    </row>
    <row r="10" spans="1:4">
      <c s="4" r="A10" t="s">
        <v>312</v>
      </c>
      <c s="4" r="B10" t="s">
        <v>313</v>
      </c>
    </row>
    <row r="11" spans="1:4">
      <c s="4" r="A11" t="s">
        <v>314</v>
      </c>
    </row>
    <row r="12" spans="1:4">
      <c s="4" r="A12" t="s">
        <v>315</v>
      </c>
      <c s="4" r="B12" t="s">
        <v>316</v>
      </c>
    </row>
    <row r="13" spans="1:4">
      <c s="4" r="A13" t="s">
        <v>317</v>
      </c>
    </row>
    <row r="14" spans="1:4">
      <c s="4" r="A14" t="s">
        <v>309</v>
      </c>
      <c s="4" r="B14" t="s">
        <v>313</v>
      </c>
    </row>
    <row r="15" spans="1:4">
      <c s="4" r="A15" t="s">
        <v>318</v>
      </c>
    </row>
    <row r="16" spans="1:4">
      <c s="4" r="A16" t="s">
        <v>312</v>
      </c>
      <c s="4" r="B16" t="s">
        <v>319</v>
      </c>
    </row>
    <row r="17" spans="1:4">
      <c s="4" r="A17" t="s">
        <v>320</v>
      </c>
    </row>
    <row r="18" spans="1:4">
      <c s="4" r="A18" t="s">
        <v>315</v>
      </c>
      <c s="4" r="B18" t="s">
        <v>321</v>
      </c>
    </row>
    <row r="19" spans="1:4">
      <c s="4" r="A19" t="s">
        <v>322</v>
      </c>
    </row>
    <row r="20" spans="1:4">
      <c s="4" r="A20" t="s">
        <v>303</v>
      </c>
      <c s="7" r="D20" t="n">
        <v>2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s="1" r="A1" t="s">
        <v>323</v>
      </c>
      <c s="2" r="B1" t="s">
        <v>62</v>
      </c>
      <c s="2" r="C1" t="s">
        <v>1</v>
      </c>
    </row>
    <row r="2" spans="1:3">
      <c s="2" r="B2" t="s">
        <v>2</v>
      </c>
      <c s="2" r="C2" t="s">
        <v>2</v>
      </c>
    </row>
    <row r="3" spans="1:3">
      <c s="3" r="A3" t="s">
        <v>64</v>
      </c>
    </row>
    <row r="4" spans="1:3">
      <c s="4" r="A4" t="s">
        <v>73</v>
      </c>
      <c s="7" r="B4" t="n">
        <v>-78</v>
      </c>
      <c s="7" r="C4" t="n">
        <v>116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s="1" r="A1" t="s">
        <v>324</v>
      </c>
      <c s="2" r="B1" t="s">
        <v>1</v>
      </c>
    </row>
    <row r="2" spans="1:2">
      <c s="2" r="B2" t="s">
        <v>251</v>
      </c>
    </row>
    <row r="3" spans="1:2">
      <c s="3" r="A3" t="s">
        <v>159</v>
      </c>
    </row>
    <row r="4" spans="1:2">
      <c s="4" r="A4" t="s">
        <v>325</v>
      </c>
      <c s="7" r="B4" t="n">
        <v>4600000</v>
      </c>
    </row>
    <row r="5" spans="1:2">
      <c s="4" r="A5" t="s">
        <v>326</v>
      </c>
      <c s="6" r="B5" t="n">
        <v>13800000</v>
      </c>
    </row>
    <row r="6" spans="1:2">
      <c s="4" r="A6" t="s">
        <v>327</v>
      </c>
      <c s="6" r="B6" t="n">
        <v>0</v>
      </c>
    </row>
    <row r="7" spans="1:2">
      <c s="4" r="A7" t="s">
        <v>328</v>
      </c>
      <c s="7" r="B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329</v>
      </c>
      <c s="2" r="B1" t="s">
        <v>62</v>
      </c>
      <c s="2" r="D1" t="s">
        <v>1</v>
      </c>
    </row>
    <row r="2" spans="1:5">
      <c s="2" r="B2" t="s">
        <v>2</v>
      </c>
      <c s="2" r="C2" t="s">
        <v>63</v>
      </c>
      <c s="2" r="D2" t="s">
        <v>2</v>
      </c>
      <c s="2" r="E2" t="s">
        <v>63</v>
      </c>
    </row>
    <row r="3" spans="1:5">
      <c s="3" r="A3" t="s">
        <v>159</v>
      </c>
    </row>
    <row r="4" spans="1:5">
      <c s="4" r="A4" t="s">
        <v>79</v>
      </c>
      <c s="7" r="B4" t="n">
        <v>62395</v>
      </c>
      <c s="7" r="C4" t="n">
        <v>42261</v>
      </c>
      <c s="7" r="D4" t="n">
        <v>154876</v>
      </c>
      <c s="7" r="E4" t="n">
        <v>61619</v>
      </c>
    </row>
    <row r="5" spans="1:5">
      <c s="4" r="A5" t="s">
        <v>80</v>
      </c>
      <c s="7" r="B5" t="n">
        <v>21011</v>
      </c>
      <c s="7" r="C5" t="n">
        <v>19532</v>
      </c>
      <c s="7" r="D5" t="n">
        <v>45258</v>
      </c>
      <c s="7" r="E5" t="n">
        <v>27790</v>
      </c>
    </row>
    <row r="6" spans="1:5">
      <c s="4" r="A6" t="s">
        <v>330</v>
      </c>
      <c s="4" r="B6" t="s">
        <v>331</v>
      </c>
      <c s="4" r="C6" t="s">
        <v>332</v>
      </c>
      <c s="4" r="D6" t="s">
        <v>333</v>
      </c>
      <c s="4" r="E6" t="s">
        <v>3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35</v>
      </c>
      <c s="2" r="B1" t="s">
        <v>62</v>
      </c>
      <c s="2" r="C1" t="s">
        <v>1</v>
      </c>
    </row>
    <row r="2" spans="1:4">
      <c s="2" r="B2" t="s">
        <v>2</v>
      </c>
      <c s="2" r="C2" t="s">
        <v>2</v>
      </c>
      <c s="2" r="D2" t="s">
        <v>63</v>
      </c>
    </row>
    <row r="3" spans="1:4">
      <c s="3" r="A3" t="s">
        <v>205</v>
      </c>
    </row>
    <row r="4" spans="1:4">
      <c s="4" r="A4" t="s">
        <v>336</v>
      </c>
      <c s="7" r="D4" t="n">
        <v>254</v>
      </c>
    </row>
    <row r="5" spans="1:4">
      <c s="4" r="A5" t="s">
        <v>337</v>
      </c>
      <c s="6" r="D5" t="n">
        <v>-370</v>
      </c>
    </row>
    <row r="6" spans="1:4">
      <c s="4" r="A6" t="s">
        <v>338</v>
      </c>
      <c s="7" r="B6" t="n">
        <v>17</v>
      </c>
      <c s="7" r="C6" t="n">
        <v>49</v>
      </c>
    </row>
    <row r="7" spans="1:4">
      <c s="4" r="A7" t="s">
        <v>339</v>
      </c>
      <c s="7" r="B7" t="n">
        <v>17</v>
      </c>
      <c s="7" r="C7" t="n">
        <v>49</v>
      </c>
      <c s="7" r="D7" t="n">
        <v>-11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40</v>
      </c>
      <c s="2" r="B1" t="s">
        <v>62</v>
      </c>
      <c s="2" r="D1" t="s">
        <v>1</v>
      </c>
    </row>
    <row r="2" spans="1:5">
      <c s="2" r="B2" t="s">
        <v>2</v>
      </c>
      <c s="2" r="C2" t="s">
        <v>63</v>
      </c>
      <c s="2" r="D2" t="s">
        <v>2</v>
      </c>
      <c s="2" r="E2" t="s">
        <v>63</v>
      </c>
    </row>
    <row r="3" spans="1:5">
      <c s="3" r="A3" t="s">
        <v>165</v>
      </c>
    </row>
    <row r="4" spans="1:5">
      <c s="4" r="A4" t="s">
        <v>341</v>
      </c>
      <c s="6" r="B4" t="n">
        <v>563</v>
      </c>
      <c s="6" r="C4" t="n">
        <v>911</v>
      </c>
      <c s="6" r="D4" t="n">
        <v>374</v>
      </c>
      <c s="6" r="E4" t="n">
        <v>7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62</v>
      </c>
      <c s="2" r="D1" t="s">
        <v>1</v>
      </c>
    </row>
    <row r="2" spans="1:5">
      <c s="2" r="B2" t="s">
        <v>2</v>
      </c>
      <c s="2" r="C2" t="s">
        <v>63</v>
      </c>
      <c s="2" r="D2" t="s">
        <v>2</v>
      </c>
      <c s="2" r="E2" t="s">
        <v>63</v>
      </c>
    </row>
    <row r="3" spans="1:5">
      <c s="3" r="A3" t="s">
        <v>165</v>
      </c>
    </row>
    <row r="4" spans="1:5">
      <c s="4" r="A4" t="s">
        <v>81</v>
      </c>
      <c s="7" r="B4" t="n">
        <v>41384</v>
      </c>
      <c s="7" r="C4" t="n">
        <v>22729</v>
      </c>
      <c s="7" r="D4" t="n">
        <v>109618</v>
      </c>
      <c s="7" r="E4" t="n">
        <v>33829</v>
      </c>
    </row>
    <row r="5" spans="1:5">
      <c s="4" r="A5" t="s">
        <v>84</v>
      </c>
      <c s="6" r="B5" t="n">
        <v>63328</v>
      </c>
      <c s="6" r="C5" t="n">
        <v>62885</v>
      </c>
      <c s="6" r="D5" t="n">
        <v>63316</v>
      </c>
      <c s="6" r="E5" t="n">
        <v>62386</v>
      </c>
    </row>
    <row r="6" spans="1:5">
      <c s="4" r="A6" t="s">
        <v>343</v>
      </c>
      <c s="6" r="B6" t="n">
        <v>2433</v>
      </c>
      <c s="6" r="C6" t="n">
        <v>2329</v>
      </c>
      <c s="6" r="D6" t="n">
        <v>2868</v>
      </c>
      <c s="6" r="E6" t="n">
        <v>2638</v>
      </c>
    </row>
    <row r="7" spans="1:5">
      <c s="4" r="A7" t="s">
        <v>85</v>
      </c>
      <c s="6" r="B7" t="n">
        <v>65761</v>
      </c>
      <c s="6" r="C7" t="n">
        <v>65214</v>
      </c>
      <c s="6" r="D7" t="n">
        <v>66184</v>
      </c>
      <c s="6" r="E7" t="n">
        <v>65024</v>
      </c>
    </row>
    <row r="8" spans="1:5">
      <c s="4" r="A8" t="s">
        <v>82</v>
      </c>
      <c s="8" r="B8" t="n">
        <v>0.65</v>
      </c>
      <c s="8" r="C8" t="n">
        <v>0.36</v>
      </c>
      <c s="8" r="D8" t="n">
        <v>1.73</v>
      </c>
      <c s="8" r="E8" t="n">
        <v>0.54</v>
      </c>
    </row>
    <row r="9" spans="1:5">
      <c s="4" r="A9" t="s">
        <v>83</v>
      </c>
      <c s="8" r="B9" t="n">
        <v>0.63</v>
      </c>
      <c s="8" r="C9" t="n">
        <v>0.35</v>
      </c>
      <c s="8" r="D9" t="n">
        <v>1.66</v>
      </c>
      <c s="8" r="E9" t="n">
        <v>0.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344</v>
      </c>
      <c s="2" r="B1" t="s">
        <v>62</v>
      </c>
      <c s="2" r="D1" t="s">
        <v>1</v>
      </c>
    </row>
    <row r="2" spans="1:5">
      <c s="2" r="B2" t="s">
        <v>2</v>
      </c>
      <c s="2" r="C2" t="s">
        <v>63</v>
      </c>
      <c s="2" r="D2" t="s">
        <v>2</v>
      </c>
      <c s="2" r="E2" t="s">
        <v>63</v>
      </c>
    </row>
    <row r="3" spans="1:5">
      <c s="3" r="A3" t="s">
        <v>171</v>
      </c>
    </row>
    <row r="4" spans="1:5">
      <c s="4" r="A4" t="s">
        <v>345</v>
      </c>
      <c s="6" r="B4" t="n">
        <v>600000</v>
      </c>
      <c s="6" r="C4" t="n">
        <v>700000</v>
      </c>
      <c s="6" r="D4" t="n">
        <v>1400000</v>
      </c>
      <c s="6" r="E4" t="n">
        <v>1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63</v>
      </c>
    </row>
    <row r="3" spans="1:3">
      <c s="3" r="A3" t="s">
        <v>99</v>
      </c>
    </row>
    <row r="4" spans="1:3">
      <c s="4" r="A4" t="s">
        <v>81</v>
      </c>
      <c s="7" r="B4" t="n">
        <v>109618</v>
      </c>
      <c s="7" r="C4" t="n">
        <v>33829</v>
      </c>
    </row>
    <row r="5" spans="1:3">
      <c s="3" r="A5" t="s">
        <v>100</v>
      </c>
    </row>
    <row r="6" spans="1:3">
      <c s="4" r="A6" t="s">
        <v>101</v>
      </c>
      <c s="6" r="B6" t="n">
        <v>43254</v>
      </c>
      <c s="6" r="C6" t="n">
        <v>21978</v>
      </c>
    </row>
    <row r="7" spans="1:3">
      <c s="4" r="A7" t="s">
        <v>102</v>
      </c>
      <c s="6" r="B7" t="n">
        <v>24717</v>
      </c>
      <c s="6" r="C7" t="n">
        <v>29813</v>
      </c>
    </row>
    <row r="8" spans="1:3">
      <c s="4" r="A8" t="s">
        <v>103</v>
      </c>
      <c s="6" r="B8" t="n">
        <v>8021</v>
      </c>
      <c s="6" r="C8" t="n">
        <v>24931</v>
      </c>
    </row>
    <row r="9" spans="1:3">
      <c s="4" r="A9" t="s">
        <v>104</v>
      </c>
      <c s="6" r="B9" t="n">
        <v>1405</v>
      </c>
      <c s="6" r="C9" t="n">
        <v>949</v>
      </c>
    </row>
    <row r="10" spans="1:3">
      <c s="4" r="A10" t="s">
        <v>105</v>
      </c>
      <c s="6" r="B10" t="n">
        <v>-9350</v>
      </c>
      <c s="6" r="C10" t="n">
        <v>-24508</v>
      </c>
    </row>
    <row r="11" spans="1:3">
      <c s="4" r="A11" t="s">
        <v>106</v>
      </c>
      <c s="6" r="B11" t="n">
        <v>14381</v>
      </c>
      <c s="6" r="C11" t="n">
        <v>16129</v>
      </c>
    </row>
    <row r="12" spans="1:3">
      <c s="3" r="A12" t="s">
        <v>107</v>
      </c>
    </row>
    <row r="13" spans="1:3">
      <c s="4" r="A13" t="s">
        <v>32</v>
      </c>
      <c s="6" r="B13" t="n">
        <v>-15066</v>
      </c>
      <c s="6" r="C13" t="n">
        <v>-73122</v>
      </c>
    </row>
    <row r="14" spans="1:3">
      <c s="4" r="A14" t="s">
        <v>33</v>
      </c>
      <c s="6" r="B14" t="n">
        <v>-53527</v>
      </c>
      <c s="6" r="C14" t="n">
        <v>26377</v>
      </c>
    </row>
    <row r="15" spans="1:3">
      <c s="4" r="A15" t="s">
        <v>36</v>
      </c>
      <c s="6" r="B15" t="n">
        <v>-4645</v>
      </c>
      <c s="6" r="C15" t="n">
        <v>2733</v>
      </c>
    </row>
    <row r="16" spans="1:3">
      <c s="4" r="A16" t="s">
        <v>108</v>
      </c>
      <c s="6" r="B16" t="n">
        <v>861</v>
      </c>
      <c s="6" r="C16" t="n">
        <v>888</v>
      </c>
    </row>
    <row r="17" spans="1:3">
      <c s="4" r="A17" t="s">
        <v>47</v>
      </c>
      <c s="6" r="B17" t="n">
        <v>-1943</v>
      </c>
      <c s="6" r="C17" t="n">
        <v>-765</v>
      </c>
    </row>
    <row r="18" spans="1:3">
      <c s="4" r="A18" t="s">
        <v>109</v>
      </c>
      <c s="6" r="B18" t="n">
        <v>-1428</v>
      </c>
      <c s="6" r="C18" t="n">
        <v>484</v>
      </c>
    </row>
    <row r="19" spans="1:3">
      <c s="4" r="A19" t="s">
        <v>110</v>
      </c>
      <c s="6" r="B19" t="n">
        <v>116298</v>
      </c>
      <c s="6" r="C19" t="n">
        <v>59716</v>
      </c>
    </row>
    <row r="20" spans="1:3">
      <c s="3" r="A20" t="s">
        <v>111</v>
      </c>
    </row>
    <row r="21" spans="1:3">
      <c s="4" r="A21" t="s">
        <v>112</v>
      </c>
      <c s="6" r="B21" t="n">
        <v>117397</v>
      </c>
      <c s="6" r="C21" t="n">
        <v>272510</v>
      </c>
    </row>
    <row r="22" spans="1:3">
      <c s="4" r="A22" t="s">
        <v>113</v>
      </c>
      <c s="6" r="B22" t="n">
        <v>-22672</v>
      </c>
      <c s="6" r="C22" t="n">
        <v>-29256</v>
      </c>
    </row>
    <row r="23" spans="1:3">
      <c s="4" r="A23" t="s">
        <v>114</v>
      </c>
      <c s="6" r="B23" t="n">
        <v>-33720</v>
      </c>
      <c s="6" r="C23" t="n">
        <v>-19927</v>
      </c>
    </row>
    <row r="24" spans="1:3">
      <c s="4" r="A24" t="s">
        <v>115</v>
      </c>
      <c s="6" r="B24" t="n">
        <v>-3981</v>
      </c>
      <c s="6" r="C24" t="n">
        <v>-1346</v>
      </c>
    </row>
    <row r="25" spans="1:3">
      <c s="4" r="A25" t="s">
        <v>116</v>
      </c>
      <c s="6" r="C25" t="n">
        <v>-11976</v>
      </c>
    </row>
    <row r="26" spans="1:3">
      <c s="4" r="A26" t="s">
        <v>117</v>
      </c>
      <c s="6" r="B26" t="n">
        <v>-36788</v>
      </c>
    </row>
    <row r="27" spans="1:3">
      <c s="4" r="A27" t="s">
        <v>118</v>
      </c>
      <c s="6" r="B27" t="n">
        <v>-2012</v>
      </c>
      <c s="6" r="C27" t="n">
        <v>-692</v>
      </c>
    </row>
    <row r="28" spans="1:3">
      <c s="4" r="A28" t="s">
        <v>119</v>
      </c>
      <c s="6" r="B28" t="n">
        <v>18224</v>
      </c>
      <c s="6" r="C28" t="n">
        <v>-234825</v>
      </c>
    </row>
    <row r="29" spans="1:3">
      <c s="3" r="A29" t="s">
        <v>120</v>
      </c>
    </row>
    <row r="30" spans="1:3">
      <c s="4" r="A30" t="s">
        <v>121</v>
      </c>
      <c s="6" r="C30" t="n">
        <v>226439</v>
      </c>
    </row>
    <row r="31" spans="1:3">
      <c s="4" r="A31" t="s">
        <v>122</v>
      </c>
      <c s="6" r="B31" t="n">
        <v>-20000</v>
      </c>
      <c s="6" r="C31" t="n">
        <v>-26000</v>
      </c>
    </row>
    <row r="32" spans="1:3">
      <c s="4" r="A32" t="s">
        <v>123</v>
      </c>
      <c s="6" r="C32" t="n">
        <v>-2825</v>
      </c>
    </row>
    <row r="33" spans="1:3">
      <c s="4" r="A33" t="s">
        <v>124</v>
      </c>
      <c s="6" r="B33" t="n">
        <v>4958</v>
      </c>
      <c s="6" r="C33" t="n">
        <v>2454</v>
      </c>
    </row>
    <row r="34" spans="1:3">
      <c s="4" r="A34" t="s">
        <v>125</v>
      </c>
      <c s="6" r="B34" t="n">
        <v>-6459</v>
      </c>
      <c s="6" r="C34" t="n">
        <v>-4175</v>
      </c>
    </row>
    <row r="35" spans="1:3">
      <c s="4" r="A35" t="s">
        <v>126</v>
      </c>
      <c s="6" r="B35" t="n">
        <v>-39200</v>
      </c>
      <c s="6" r="C35" t="n">
        <v>-10535</v>
      </c>
    </row>
    <row r="36" spans="1:3">
      <c s="4" r="A36" t="s">
        <v>105</v>
      </c>
      <c s="6" r="B36" t="n">
        <v>9350</v>
      </c>
      <c s="6" r="C36" t="n">
        <v>24508</v>
      </c>
    </row>
    <row r="37" spans="1:3">
      <c s="4" r="A37" t="s">
        <v>127</v>
      </c>
      <c s="6" r="B37" t="n">
        <v>-51351</v>
      </c>
      <c s="6" r="C37" t="n">
        <v>209866</v>
      </c>
    </row>
    <row r="38" spans="1:3">
      <c s="4" r="A38" t="s">
        <v>128</v>
      </c>
      <c s="6" r="B38" t="n">
        <v>83171</v>
      </c>
      <c s="6" r="C38" t="n">
        <v>34757</v>
      </c>
    </row>
    <row r="39" spans="1:3">
      <c s="4" r="A39" t="s">
        <v>129</v>
      </c>
      <c s="6" r="B39" t="n">
        <v>76401</v>
      </c>
      <c s="6" r="C39" t="n">
        <v>31850</v>
      </c>
    </row>
    <row r="40" spans="1:3">
      <c s="4" r="A40" t="s">
        <v>130</v>
      </c>
      <c s="7" r="B40" t="n">
        <v>159572</v>
      </c>
      <c s="6" r="C40" t="n">
        <v>66607</v>
      </c>
    </row>
    <row r="41" spans="1:3">
      <c s="4" r="A41" t="s">
        <v>131</v>
      </c>
    </row>
    <row r="42" spans="1:3">
      <c s="3" r="A42" t="s">
        <v>111</v>
      </c>
    </row>
    <row r="43" spans="1:3">
      <c s="4" r="A43" t="s">
        <v>117</v>
      </c>
      <c s="7" r="C43" t="n">
        <v>-4441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s="1" r="A1" t="s">
        <v>346</v>
      </c>
      <c s="2" r="B1" t="s">
        <v>62</v>
      </c>
      <c s="2" r="C1" t="s">
        <v>1</v>
      </c>
      <c s="2" r="D1" t="s">
        <v>347</v>
      </c>
    </row>
    <row r="2" spans="1:4">
      <c s="2" r="B2" t="s">
        <v>348</v>
      </c>
      <c s="2" r="C2" t="s">
        <v>348</v>
      </c>
      <c s="2" r="D2" t="s">
        <v>251</v>
      </c>
    </row>
    <row r="3" spans="1:4">
      <c s="4" r="A3" t="s">
        <v>349</v>
      </c>
      <c s="7" r="D3" t="n">
        <v>187500000</v>
      </c>
    </row>
    <row r="4" spans="1:4">
      <c s="4" r="A4" t="s">
        <v>350</v>
      </c>
      <c s="7" r="B4" t="n">
        <v>-4000</v>
      </c>
      <c s="7" r="C4" t="n">
        <v>174000</v>
      </c>
    </row>
    <row r="5" spans="1:4">
      <c s="4" r="A5" t="s">
        <v>351</v>
      </c>
    </row>
    <row r="6" spans="1:4">
      <c s="4" r="A6" t="s">
        <v>352</v>
      </c>
      <c s="7" r="B6" t="n">
        <v>200000000</v>
      </c>
      <c s="7" r="C6" t="n">
        <v>200000000</v>
      </c>
      <c s="6" r="D6" t="n">
        <v>200000000</v>
      </c>
    </row>
    <row r="7" spans="1:4">
      <c s="4" r="A7" t="s">
        <v>353</v>
      </c>
      <c s="6" r="B7" t="n">
        <v>700</v>
      </c>
      <c s="6" r="C7" t="n">
        <v>1300</v>
      </c>
    </row>
    <row r="8" spans="1:4">
      <c s="4" r="A8" t="s">
        <v>349</v>
      </c>
      <c s="7" r="B8" t="n">
        <v>20000000</v>
      </c>
      <c s="7" r="C8" t="n">
        <v>39200000</v>
      </c>
    </row>
    <row r="9" spans="1:4">
      <c s="4" r="A9" t="s">
        <v>354</v>
      </c>
      <c s="9" r="B9" t="n">
        <v>29.08</v>
      </c>
      <c s="9" r="C9" t="n">
        <v>29.26</v>
      </c>
    </row>
    <row r="10" spans="1:4">
      <c s="4" r="A10" t="s">
        <v>355</v>
      </c>
      <c s="6" r="B10" t="n">
        <v>12500000</v>
      </c>
      <c s="6" r="C10" t="n">
        <v>12500000</v>
      </c>
      <c s="6" r="D10" t="n">
        <v>12500000</v>
      </c>
    </row>
    <row r="11" spans="1:4">
      <c s="4" r="A11" t="s">
        <v>356</v>
      </c>
    </row>
    <row r="12" spans="1:4">
      <c s="4" r="A12" t="s">
        <v>352</v>
      </c>
      <c s="7" r="B12" t="n">
        <v>200000000</v>
      </c>
      <c s="7" r="C12" t="n">
        <v>200000000</v>
      </c>
      <c s="7" r="D12" t="n">
        <v>2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5"/>
  </cols>
  <sheetData>
    <row r="1" spans="1:2">
      <c s="1" r="A1" t="s">
        <v>357</v>
      </c>
      <c s="2" r="B1" t="s">
        <v>1</v>
      </c>
    </row>
    <row r="2" spans="1:2">
      <c s="2" r="B2" t="s">
        <v>358</v>
      </c>
    </row>
    <row r="3" spans="1:2">
      <c s="3" r="A3" t="s">
        <v>175</v>
      </c>
    </row>
    <row r="4" spans="1:2">
      <c s="4" r="A4" t="s">
        <v>359</v>
      </c>
      <c s="6" r="B4" t="n">
        <v>1</v>
      </c>
    </row>
    <row r="5" spans="1:2">
      <c s="4" r="A5" t="s">
        <v>360</v>
      </c>
      <c s="6" r="B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1</v>
      </c>
      <c s="2" r="B1" t="s">
        <v>62</v>
      </c>
      <c s="2" r="D1" t="s">
        <v>1</v>
      </c>
    </row>
    <row r="2" spans="1:5">
      <c s="2" r="B2" t="s">
        <v>2</v>
      </c>
      <c s="2" r="C2" t="s">
        <v>63</v>
      </c>
      <c s="2" r="D2" t="s">
        <v>2</v>
      </c>
      <c s="2" r="E2" t="s">
        <v>63</v>
      </c>
    </row>
    <row r="3" spans="1:5">
      <c s="3" r="A3" t="s">
        <v>362</v>
      </c>
    </row>
    <row r="4" spans="1:5">
      <c s="4" r="A4" t="s">
        <v>65</v>
      </c>
      <c s="7" r="B4" t="n">
        <v>347863</v>
      </c>
      <c s="7" r="C4" t="n">
        <v>298606</v>
      </c>
      <c s="7" r="D4" t="n">
        <v>937252</v>
      </c>
      <c s="7" r="E4" t="n">
        <v>661385</v>
      </c>
    </row>
    <row r="5" spans="1:5">
      <c s="4" r="A5" t="s">
        <v>363</v>
      </c>
    </row>
    <row r="6" spans="1:5">
      <c s="3" r="A6" t="s">
        <v>362</v>
      </c>
    </row>
    <row r="7" spans="1:5">
      <c s="4" r="A7" t="s">
        <v>65</v>
      </c>
      <c s="6" r="B7" t="n">
        <v>308803</v>
      </c>
      <c s="6" r="C7" t="n">
        <v>253355</v>
      </c>
      <c s="6" r="D7" t="n">
        <v>801821</v>
      </c>
      <c s="6" r="E7" t="n">
        <v>529487</v>
      </c>
    </row>
    <row r="8" spans="1:5">
      <c s="4" r="A8" t="s">
        <v>364</v>
      </c>
    </row>
    <row r="9" spans="1:5">
      <c s="3" r="A9" t="s">
        <v>362</v>
      </c>
    </row>
    <row r="10" spans="1:5">
      <c s="4" r="A10" t="s">
        <v>65</v>
      </c>
      <c s="7" r="B10" t="n">
        <v>39060</v>
      </c>
      <c s="7" r="C10" t="n">
        <v>45251</v>
      </c>
      <c s="7" r="D10" t="n">
        <v>135431</v>
      </c>
      <c s="7" r="E10" t="n">
        <v>1318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Condensed Balance </vt:lpstr>
      <vt:lpstr>Consolidated Condensed Statemen</vt:lpstr>
      <vt:lpstr>Consolidated Condensed Stateme4</vt:lpstr>
      <vt:lpstr>Consolidated Condensed Stateme5</vt:lpstr>
      <vt:lpstr>Basis of Presentation</vt:lpstr>
      <vt:lpstr>Recently Issued Accounting Pron</vt:lpstr>
      <vt:lpstr>Marketable Securities</vt:lpstr>
      <vt:lpstr>Fair Value of Financial Instrum</vt:lpstr>
      <vt:lpstr>Accounts Receivable, net</vt:lpstr>
      <vt:lpstr>Inventories</vt:lpstr>
      <vt:lpstr>Acquisition</vt:lpstr>
      <vt:lpstr>Revolving Credit Facilities</vt:lpstr>
      <vt:lpstr>Patent Agreement and Other</vt:lpstr>
      <vt:lpstr>Income Taxes</vt:lpstr>
      <vt:lpstr>Pension Plan</vt:lpstr>
      <vt:lpstr>Net Income Per Share</vt:lpstr>
      <vt:lpstr>Legal Matters</vt:lpstr>
      <vt:lpstr>Stockholders' Equtiy</vt:lpstr>
      <vt:lpstr>Segment Information</vt:lpstr>
      <vt:lpstr>Marketable Securities (Tables)</vt:lpstr>
      <vt:lpstr>Fair Value of Financial Instr22</vt:lpstr>
      <vt:lpstr>Fair Value of Financial Instr23</vt:lpstr>
      <vt:lpstr>Accounts Receivable, net (Table</vt:lpstr>
      <vt:lpstr>Inventories (Tables)</vt:lpstr>
      <vt:lpstr>Acquisition (Tables)</vt:lpstr>
      <vt:lpstr>Acquisition Acquired Intangible</vt:lpstr>
      <vt:lpstr>Income Taxes (Tables)</vt:lpstr>
      <vt:lpstr>Pension Plan (Periodic Pension </vt:lpstr>
      <vt:lpstr>Net Income Per Share (Tables)</vt:lpstr>
      <vt:lpstr>Segment Information (Tables)</vt:lpstr>
      <vt:lpstr>Marketable Securities (Narrativ</vt:lpstr>
      <vt:lpstr>Marketable Securities (Schedule</vt:lpstr>
      <vt:lpstr>Marketable Securities (Schedu34</vt:lpstr>
      <vt:lpstr>Fair Value of Financial Instr35</vt:lpstr>
      <vt:lpstr>Fair Value of Financial Instr36</vt:lpstr>
      <vt:lpstr>Accounts Receivable, net (Compo</vt:lpstr>
      <vt:lpstr>Inventories (Schedule of Invent</vt:lpstr>
      <vt:lpstr>Acquisition (Narrative) (Detail</vt:lpstr>
      <vt:lpstr>Acquisition (Schedule of Recogn</vt:lpstr>
      <vt:lpstr>Acquisition (Schedule of Finite</vt:lpstr>
      <vt:lpstr>Revolving Credit Facilities (Na</vt:lpstr>
      <vt:lpstr>Patent Agreement and Other (Nar</vt:lpstr>
      <vt:lpstr>Income Taxes (Narrative) (Detai</vt:lpstr>
      <vt:lpstr>Income Taxes (Table) (Details)</vt:lpstr>
      <vt:lpstr>Pension Plan (Net Periodic Pens</vt:lpstr>
      <vt:lpstr>Net Income Per Share (Narrative</vt:lpstr>
      <vt:lpstr>Net Income Per Share (Calculati</vt:lpstr>
      <vt:lpstr>Stockholders' Equity (Narrative</vt:lpstr>
      <vt:lpstr>Stockholder's Equity (Details)</vt:lpstr>
      <vt:lpstr>Segment Information (Narrative)</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6:02:44Z</dcterms:created>
  <dcterms:modified xmlns:dcterms="http://purl.org/dc/terms/" xmlns:xsi="http://www.w3.org/2001/XMLSchema-instance" xsi:type="dcterms:W3CDTF">2016-01-27T16:02:44Z</dcterms:modified>
  <dc:title xmlns:dc="http://purl.org/dc/elements/1.1/">Untitled</dc:title>
  <dc:description xmlns:dc="http://purl.org/dc/elements/1.1/"/>
  <dc:subject xmlns:dc="http://purl.org/dc/elements/1.1/"/>
  <cp:keywords/>
  <cp:category/>
</cp:coreProperties>
</file>